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Organization,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tangible Assets and In-Proces"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Acquisi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Intangible Assets and In-Proc_2" sheetId="24" state="visible" r:id="rId24"/>
    <sheet xmlns:r="http://schemas.openxmlformats.org/officeDocument/2006/relationships" name="Warrants (Tables)" sheetId="25" state="visible" r:id="rId25"/>
    <sheet xmlns:r="http://schemas.openxmlformats.org/officeDocument/2006/relationships" name="Equity Incentive Plan (Tables)" sheetId="26" state="visible" r:id="rId26"/>
    <sheet xmlns:r="http://schemas.openxmlformats.org/officeDocument/2006/relationships" name="Commitments and Contingencies (" sheetId="27" state="visible" r:id="rId27"/>
    <sheet xmlns:r="http://schemas.openxmlformats.org/officeDocument/2006/relationships" name="Acquisition (Tables)" sheetId="28" state="visible" r:id="rId28"/>
    <sheet xmlns:r="http://schemas.openxmlformats.org/officeDocument/2006/relationships" name="Organization, Business, (Detai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and Equipment (Details" sheetId="32" state="visible" r:id="rId32"/>
    <sheet xmlns:r="http://schemas.openxmlformats.org/officeDocument/2006/relationships" name="Property and Equipment - Additi" sheetId="33" state="visible" r:id="rId33"/>
    <sheet xmlns:r="http://schemas.openxmlformats.org/officeDocument/2006/relationships" name="Accrued Expenses (Details)" sheetId="34" state="visible" r:id="rId34"/>
    <sheet xmlns:r="http://schemas.openxmlformats.org/officeDocument/2006/relationships" name="Debt (Details)" sheetId="35" state="visible" r:id="rId35"/>
    <sheet xmlns:r="http://schemas.openxmlformats.org/officeDocument/2006/relationships" name="Intangible Assets and In-Proc_3" sheetId="36" state="visible" r:id="rId36"/>
    <sheet xmlns:r="http://schemas.openxmlformats.org/officeDocument/2006/relationships" name="Intangible Assets and In-Proc_4" sheetId="37" state="visible" r:id="rId37"/>
    <sheet xmlns:r="http://schemas.openxmlformats.org/officeDocument/2006/relationships" name="Capital Stock (Details)" sheetId="38" state="visible" r:id="rId38"/>
    <sheet xmlns:r="http://schemas.openxmlformats.org/officeDocument/2006/relationships" name="Warrants (Details)" sheetId="39" state="visible" r:id="rId39"/>
    <sheet xmlns:r="http://schemas.openxmlformats.org/officeDocument/2006/relationships" name="Equity Incentive Plan - Stock O" sheetId="40" state="visible" r:id="rId40"/>
    <sheet xmlns:r="http://schemas.openxmlformats.org/officeDocument/2006/relationships" name="Equity Incentive Plan - Weighte" sheetId="41" state="visible" r:id="rId41"/>
    <sheet xmlns:r="http://schemas.openxmlformats.org/officeDocument/2006/relationships" name="Equity Incentive Plan - Restric" sheetId="42" state="visible" r:id="rId42"/>
    <sheet xmlns:r="http://schemas.openxmlformats.org/officeDocument/2006/relationships" name="Equity Incentive Plan - Stock-b" sheetId="43" state="visible" r:id="rId43"/>
    <sheet xmlns:r="http://schemas.openxmlformats.org/officeDocument/2006/relationships" name="Equity Incentive Plan - Additio"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mployee Benefit Plans (Details" sheetId="47" state="visible" r:id="rId47"/>
    <sheet xmlns:r="http://schemas.openxmlformats.org/officeDocument/2006/relationships" name="Acquisition (Details)" sheetId="48" state="visible" r:id="rId48"/>
    <sheet xmlns:r="http://schemas.openxmlformats.org/officeDocument/2006/relationships" name="Acquisition - Purchase price al" sheetId="49" state="visible" r:id="rId49"/>
    <sheet xmlns:r="http://schemas.openxmlformats.org/officeDocument/2006/relationships" name="Acquisition - Proforma disclosu"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_(&quot;€ &quot;#,##0_);_(&quot;€ &quot;(#,##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EYEGATE PHARMACEUTICALS INC</t>
        </is>
      </c>
    </row>
    <row r="7">
      <c r="A7" s="4" t="inlineStr">
        <is>
          <t>Title of 12(b) Security</t>
        </is>
      </c>
      <c r="B7" s="4" t="inlineStr">
        <is>
          <t>Common Stock, $0.01 par value</t>
        </is>
      </c>
    </row>
    <row r="8">
      <c r="A8" s="4" t="inlineStr">
        <is>
          <t>Security Exchange Name</t>
        </is>
      </c>
      <c r="B8" s="4" t="inlineStr">
        <is>
          <t>NASDAQ</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7097912</v>
      </c>
    </row>
    <row r="16">
      <c r="A16" s="4" t="inlineStr">
        <is>
          <t>Entity Central Index Key</t>
        </is>
      </c>
      <c r="B16" s="4" t="inlineStr">
        <is>
          <t>0001372514</t>
        </is>
      </c>
    </row>
    <row r="17">
      <c r="A17" s="4" t="inlineStr">
        <is>
          <t>Current Fiscal Year End Date</t>
        </is>
      </c>
      <c r="B17" s="4" t="inlineStr">
        <is>
          <t>--12-31</t>
        </is>
      </c>
    </row>
    <row r="18">
      <c r="A18" s="4" t="inlineStr">
        <is>
          <t>Document Fiscal Year Focus</t>
        </is>
      </c>
      <c r="B18" s="4" t="inlineStr">
        <is>
          <t>2021</t>
        </is>
      </c>
    </row>
    <row r="19">
      <c r="A19" s="4" t="inlineStr">
        <is>
          <t>Document Fiscal Period Focus</t>
        </is>
      </c>
      <c r="B19" s="4" t="inlineStr">
        <is>
          <t>Q1</t>
        </is>
      </c>
    </row>
    <row r="20">
      <c r="A20" s="4" t="inlineStr">
        <is>
          <t>Amendment Flag</t>
        </is>
      </c>
      <c r="B20" s="4" t="inlineStr">
        <is>
          <t>false</t>
        </is>
      </c>
    </row>
    <row r="21">
      <c r="A21" s="4" t="inlineStr">
        <is>
          <t>Trading Symbol</t>
        </is>
      </c>
      <c r="B21" s="4" t="inlineStr">
        <is>
          <t>EYE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3. Property and Equipment
Property and equipment at March 31, 2021 and December 31, 2020 consists of the following:
Estimated
Useful Life
March 31, 2021
(Years)
(unaudited)
December 31, 2020
Laboratory Equipment
3
$
82,653
$
82,653
Office Equipment
3
3,737
3,888
Office Furniture
5
72,549
14,430
Leasehold Improvements
2
22,569
22,569
Total Property and Equipment, Gross
181,508
123,540
Less Accumulated Depreciation
97,244
92,974
Total Property and Equipment, Net
$
84,264
$
30,566
Depreciation expense was $4,349 and $817 for the three-month period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4. Accrued Expenses
Accrued expenses at March 31, 2021 and December 31, 2020 consist of the following:
March 31, 2021
(unaudited)
December 31, 2020
Payroll and Benefits
$
400,634
$
629,465
Professional Fees
335,665
328,420
Clinical Trials
145,738
203,646
Consulting
919
125,913
Interest
2,503
1,817
Total Accrued Expenses
$
885,459
$
1,289,2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5. Debt
In May 2020, the Company received loan funds (the "Loan") from the Paycheck Protection Program ("PPP") of approximately $0.278 million. In April of 2021, the Company was notified by the Small Business Administration (“SBA”) that this loan was forgiven in full.
The Company has no additional indebtedness at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and In-Process R&amp;D</t>
        </is>
      </c>
      <c r="B1" s="2" t="inlineStr">
        <is>
          <t>3 Months Ended</t>
        </is>
      </c>
    </row>
    <row r="2">
      <c r="B2" s="2" t="inlineStr">
        <is>
          <t>Mar. 31, 2021</t>
        </is>
      </c>
    </row>
    <row r="3">
      <c r="A3" s="3" t="inlineStr">
        <is>
          <t>Intangible Assets and In-Process R&amp;D</t>
        </is>
      </c>
    </row>
    <row r="4">
      <c r="A4" s="4" t="inlineStr">
        <is>
          <t>Intangible Assets and In-Process R&amp;D</t>
        </is>
      </c>
      <c r="B4" s="4" t="inlineStr">
        <is>
          <t>6. Intangible Assets and In-Process R&amp;D
Intangible assets at March 31, 2021 consist of the rights to trade-secrets and know-how related to the manufacturing of the EyeGate Ocular Bandage Gel (“OBG”). During the third quarter of 2018, the Company entered into an intellectual property license agreement with SentrX Animal Care, Inc. (“SentrX”) with respect to certain rights relating to the manufacturing of the EyeGate OBG product. The intangible assets were recorded at $0.250 million, representing the upfront payment paid to SentrX. Additionally, SentrX is eligible to receive milestone payments totaling up to $4.750 million, upon and subject to the achievement of certain specified development and commercial milestones. These future milestone payments to SentrX will increase the carrying value of the intangible assets. The Company’s intangible assets are amortized on a straight-line basis over the estimated useful lives. Additionally, in-process R&amp;D at March 31, 2021 and December 31, 2020 consists of projects acquired from the acquisitions of Jade and Panoptes that have not reached technological feasibility and which have no alternative future use. Once the R&amp;D process is complete, the Company will amortize the R&amp;D asset over its remaining useful life. The Company periodically evaluates these assets for impairment.
Intangible assets and in-process R&amp;D at March 31, 2021 and December 31, 2020 consists of the following:
Estimated Useful
March 31, 2021
December 31,
Life (Years)
(unaudited)
2020
Trade Secrets
10
$
250,000
$
250,000
Less: Accumulated Amortization
(62,500)
(56,250)
Intangible Assets, Net
187,500
193,750
In-Process R&amp;D
9,536,414
9,536,414
Total Intangible Assets and In-Process R&amp;D, Net
$
9,723,914
$
9,730,164
Amortization expense on intangible assets was $6,250 for each of the three-month period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1</t>
        </is>
      </c>
    </row>
    <row r="3">
      <c r="A3" s="3" t="inlineStr">
        <is>
          <t>Capital Stock</t>
        </is>
      </c>
    </row>
    <row r="4">
      <c r="A4" s="4" t="inlineStr">
        <is>
          <t>Capital Stock</t>
        </is>
      </c>
      <c r="B4" s="4" t="inlineStr">
        <is>
          <t>7. Capital Stock
On January 3, 2020, the Company completed a registered direct offering with institutional investors for 500,000 shares of Common Stock with a purchase price of $10.00 per share. The total net proceeds to the Company , after deducting the placement agent fees and offering expenses, were approximately $4.5 million.
On June 25, 2020, following the Company's 2020 Annual Meeting of Stockholders, the Company filed a Certificate of Amendment to its Restated Certificate of Incorporation that decreased the number of authorized shares of the Company's common stock from 120,000,000 to 50,000,000.
In connection with the Panoptes acquisition, on December 18, 2020, the Company filed a Certificate of Designation of Preferences, Rights and Limitations for up to 20,000 shares of Series D Convertible Preferred Stock with the Delaware Secretary of State. The Series D Convertible Preferred Stock has a stated value of $1,000 per share and a conversion price of $3.5321 per share but may not be converted until stockholder approval is obtained. The Series D Preferred Stock is only entitled to dividends in the event dividends are paid on the Company’s shares of Common Stock and does not have any preferences over the Company's shares of Common Stock or any voting rights, except in limited circumstances.
On January 6, 2021, the Company completed a private placement of 1,531,101 shares of Common Stock and warrants to purchase up to 1,531,101 shares of Common Stock to an affiliate of Armistice Capital, LLC, with a combined purchase price per share and warrant of $5.225. The total net proceeds from the private placement were approximately $8.0 million. The warrants have an exercise price of $5.225 per share, subject to adjustments as provided under the terms of the warrants and will be exercisable on the six-month anniversary of their issuance date. The warrants are exercisable for five years from the issuanc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8. Warrants
The following is a summary of warrant activity for the three months ended March 31, 2021 and 2020:
Weighted Average
Weighted Average
Number of
Exercise
Remaining
Warrants
Price
Term in Years
Outstanding at December 31, 2020
2,726,700
$
8.41
Issued
1,531,101
5.23
Exercised
(10,417)
4.80
Outstanding at March 31, 2021
4,247,384
$
7.27
Outstanding at December 31, 2019
2,875,006
$
14.14
3.37
Outstanding at March 31, 2020
2,862,314
$
13.10
3.11
All of the warrant agreements provide for a cashless exercise in the event a registration statement covering the issuance of the shares of common stock underlying the warrants is not effective, whereby the number of shares to be issued upon exercise of such warrants will be reduced based on the exercise price and the market value of the shares at the time of exercise. The outstanding warrants expire from 2021 through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1</t>
        </is>
      </c>
    </row>
    <row r="3">
      <c r="A3" s="3" t="inlineStr">
        <is>
          <t>Equity Incentive Plan</t>
        </is>
      </c>
    </row>
    <row r="4">
      <c r="A4" s="4" t="inlineStr">
        <is>
          <t>Equity Incentive Plan</t>
        </is>
      </c>
      <c r="B4" s="4" t="inlineStr">
        <is>
          <t>9.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59,414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General terms of the 2014 Plan remain the same as that of the 2005 Plan.
The Company’s Board adopted the 2014 Plan and the Employee Stock Purchase Plan (the “ESPP”) and the Company’s Stockholders approved the 2014 Plan and the ESPP Plan in February 2015. As of March 31, 2021, the maximum number of shares of Common Stock that may be issued pursuant to the 2014 Plan and the ESPP was 606,005 and 11,371 shares, respectively.
In January 2021, the number of shares of common stock issuable under the 2014 Plan automatically increased by 23,333 shares pursuant to the terms of the 2014 Plan. These additional shares are included in the total of 606,005 shares issuable under the 2014 Plan.
The following is a summary of stock option activity for the three months ended March 31, 2021 and 2020:
Weighted-Average
Number of
Weighted- Average
Contractual Life
Options
Exercise Price
(In Years)
Outstanding at December 31, 2020
246,893
$
Granted
130,865
Expired
(7,103)
Forfeited
(296)
Outstanding at March 31, 2021
370,359
$
16.00
Exercisable at March 31, 2021
176,055
$
26.59
Vested and Expected to Vest at March 31, 2021
370,359
$
16.00
Outstanding at December 31, 2019
174,175
$
27.42
6.22
Granted
75,665
6.55
Expired
(8,812)
11.06
Forfeited
(3,333)
7.20
Outstanding at March 31, 2020
237,695
$
21.67
7.53
Exercisable at March 31, 2020
137,846
$
32.33
6.05
Vested and Expected to Vest at March 31, 2020
237,695
$
21.67
7.53
During the three months ended March 31, 2021 and March 31, 2020, the Board approved the grant of options to purchase 130,865 and 75,665 shares of Common Stock, respectively. All option grants were pursuant to the 2014 Plan. In general, options granted under the 2014 Plan vest with respect to one-third of the underlying shares on the one-year anniversary of the grant date and the remainder ratably over a 24‑month period.
For the three months ended March 31, 2021 and 2020, the fair value of each option grant has been estimated on the date of grant using the Black-Scholes Option Pricing Model with the following weighted-average assumptions:
2021
2020
Risk-Free Interest Rate
1.82
%
1.82
%
Expected Life
5.00
years
5.00
years
Expected Volatility
145
%
155
%
Expected Dividend Yield
0
%
0
%
Using the Black-Scholes Option Pricing Model, the estimated weighted average fair value of an option to purchase one share of common stock granted during the three months ended March 31, 2021 and 2020 was $6.33 and $6.46, respectively.
The following is a summary of restricted stock activity for the three months ended March 31, 2021 and 2020:
Weighted- Average
Number of
Weighted- Average
Remaining
Shares
Grant Date Fair Value
Recognition Period
Non-vested Outstanding at December 31, 2020
67,420
$
7.10
Vested
(25,422)
7.17
—
Forfeited
(233)
6.89
—
Non-vested Outstanding at March 31, 2021
41,765
$
7.05
Non-vested Outstanding at December 31, 2019
50,187
$
8.64
1.49
Awarded
49,000
6.55
—
Vested
(8,159)
9.07
—
Non-vested Outstanding at March 31, 2020
91,028
$
7.47
2.11
During the three months ended March 31, 2021, 233 shares of restricted stock, which had not vested, were forfeited and returned to the Company. During the three months ended March 31, 2020, the Board approved the grant of 49,000 restricted shares of Common Stock, respectively. All grants of restricted shares were pursuant to the 2014 Plan. These vest with respect to one-third of the underlying shares on the one-year anniversary of the grant date and the remainder ratably over a 24-month period.
The total stock-based compensation expense for employees and non-employees is included in the accompanying Condensed Consolidated Statements of Operations and as follows:
Three Months Ended March 31,
2021
2020
Research and Development
$
71,586
$
45,653
General and Administrative
145,359
100,267
Total Stock-Based Compensation Expense
$
216,945
$
145,920
The fair value of options granted for the three months ended March 31, 2021 and 2020 was $0.829 million and $0.489 million, respectively. As of March 31, 2021 and 2020, there was $1.389 million and $1.267 million of total unrecognized compensation expense related to unvested stock-based compensation arrangements granted, which cost is expected to be recognized over a weighted-average period of 2.40 and 2.37 years, respectively. The aggregate intrinsic value of stock options outstanding and exercisable at March 31, 2021 and 2020 was $0.
At March 31, 2021, there were 69,521 shares available for grant under the 2014 Plan and 7,806 shares available under the Company’s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0. Commitments and Contingencies
Leases
The Company is a party to three real property operating leases for the rental of office or lab space. The Company has office space in Waltham, Massachusetts of up to 4,516 square feet that is used for its corporate headquarters with a term through March 31, 2022. The Company also has office and laboratory space of approximately 3,540 square feet in Salt Lake City, Utah with a term through November 30, 2023. The Company has office space in Vienna, Austria of approximately 1,555 square feet with a term through October 31, 2023 as a result of the Panoptes acquisition effective December 18, 2020.
Additional right-of-use assets and lease liabilities were recorded upon the new lease agreements or extensions that were effective as of March 31, 2021.
Operating lease assets and liabilities are recognized at the lease commencement date at the present value of lease payments to be paid. Operating lease assets represent the Company’s right to use an underlying asset and are based upon the operating lease liabilities adjusted for prepayments or accrued lease payments. To determine the present value of lease payments to be paid, the Company estimated incremental secured borrowing rates corresponding to the maturities of the leases. The Company estimated a rate of 10% based on prevailing financial market conditions, comparable company and credit analysis, and management judgment. The Company recognizes expense for its leases on a straight-line basis over the lease term. Operating lease expense, consisting of the reduction of the right-of-use asset and the imputed interest on the lease liability, totaled $50,852 and $43,195 for the three months ended March 31, 2021 and 2020, respectively.
Maturities of lease liabilities were as follows as of March 31, 2021:
Operating Leases
2021
$
77,224
2022
104,686
2023
95,670
Less: Imputed Interest
(34,850)
Lease Liabilities
$
242,730
License Agreements
The Company is a party to four license agreements as described below. These license agreements require the Company to receive or pay royalties or fees to or from the licensor based on revenue or milestones related to the licensed technology.
On July 2, 2013, Panoptes entered into a patent and know-how assignment agreement with 4SC Discovery GmbH (“4SC”) transferring to Panoptes all patent rights and know-how to the compound PP-001. The Company (through its Panoptes subsidiary) is responsible for paying royalties based on a specified percentage of net sales of PP-001.
On July 2, 2013, Panoptes entered into an out-license agreement with 4SC Discovery GmbH (“4SC”) granting 4SC the exclusive worldwide right to commercialize the compound PP-001 for rheumatoid arthritis and inflammatory bowel disease, including Crohn’s Disease and Ulcerative Colitis. The Company (through its Panoptes subsidiary) is eligible to receive milestone payments totaling up to 155 million euros, upon and subject to the achievement of certain specified developmental and commercial milestones. In addition, the Company (through its Panoptes subsidiary) is eligible to receive royalties based on a specified percentage of net sales of PP-001.
On September 12, 2013, Jade entered into an agreement with BioTime, Inc. granting to it the exclusive worldwide right to commercialize cross-linked thiolated carboxymethyl hyaluronic acid (“modified HA”) for ophthalmic treatments in humans. The agreement provides for a license issue fee paid to BioTime of $50,000 and requires the Company (through its Jade subsidiary) to pay an annual fee of $30,000 and royalties to BioTime based on revenue relating to any product incorporating the modified HA technology. The agreement expires when patent protection for the modified HA technology lapses, which is expected to occur in the U.S. in 2028.
On September 26, 2018, the Company entered into an intellectual property licensing agreement (the “SentrX Agreement”) with SentrX, a veterinary medical device company that develops and manufactures veterinary wound care products. Under the SentrX Agreement, the Company will in-license the rights to trade-secrets and know-how related to the manufacturing of its OBG. The SentrX Agreement will enable the Company to pursue a different vendor with a larger capacity for manufacturing and an FDA-inspected facility for commercialization of a product for human use. Under the SentrX Agreement, the Company paid SentrX an upfront payment of $0.250 million recorded as intangible assets on the Consolidated Balance Sheets. SentrX is eligible to receive milestone payments totaling up to $4.750 million, upon and subject to the achievement of certain specified developmental and commercial milestones. These future milestone payments to SentrX will increase the carrying value of the intangible assets.
COVID-19
The continued spread of the COVID-19 pandemic could adversely impact the Company’s clinical studies. In addition, COVID-19 has resulted in significant governmental measures being implemented to control the spread of the virus, including quarantines, travel restrictions, and business shutdowns. COVID-19 has also caused volatility in the global financial markets and threatened a slowdown in the global economy, which could negatively affect the Company’s ability to raise additional capital on attractive terms or at all. The extent to which COVID-19 may impact the Company’s business will depend on future developments, which are highly uncertain and cannot be predicted with confidence, such as the duration of the outbreak, the emergence of new variants, and the effectiveness of actions to contain and treat COVID-19. The Company cannot presently predict the scope and severity of any potential disruptions to its business, including to ongoing and planned clinical studies. Any such shutdowns or other business interruptions could result in material and negative effects to the Company’s ability to conduct its business in the manner and on the timelines presently planned, which could have a material adverse impact on its business, results of operation, and financial condition. As of the date of this report, there have been no material adverse effects to the Company’s ongoing business operations from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1</t>
        </is>
      </c>
    </row>
    <row r="3">
      <c r="A3" s="3" t="inlineStr">
        <is>
          <t>Employee Benefit Plans</t>
        </is>
      </c>
    </row>
    <row r="4">
      <c r="A4" s="4" t="inlineStr">
        <is>
          <t>Employee Benefit Plans</t>
        </is>
      </c>
      <c r="B4" s="4" t="inlineStr">
        <is>
          <t xml:space="preserve">11.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As a result of the 401(k) plan compliance review for the year ended December 31, 2020, the Company will contribute approximately $26,000 to eligible employees, which is accrued on the Condensed Consolidated Balance Sheets as of March 31, 2021 and December 31, 2020.
As of March 31, 2021, the Company has accrued an additional estimate of $5,568 for contributions likely due as a result of the 401(k) plan compliance review for the year ended December 31, 2021. The Company made no matching contribution for each of the three months ended March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1</t>
        </is>
      </c>
    </row>
    <row r="3">
      <c r="A3" s="3" t="inlineStr">
        <is>
          <t>Acquisition</t>
        </is>
      </c>
    </row>
    <row r="4">
      <c r="A4" s="4" t="inlineStr">
        <is>
          <t>Acquisition</t>
        </is>
      </c>
      <c r="B4" s="4" t="inlineStr">
        <is>
          <t>12. Acquisition
Panoptes Pharma Ges.m.b.H. Acquisition
Effective December 18, 2020, the Company acquired all of the capital stock of Panoptes Pharma Ges.m.b.H. (“Panoptes”), a privately held clinical stage biotech company focused on developing a novel proprietary small molecule for the treatment of severe eye diseases with a high unmet medical need, as well as for conditions outside the ocular space. With the Panoptes acquisition, Panoptes became a wholly owned subsidiary of EyeGate. The acquisition has been accounted for in accordance with FASB's Accounting Standards Codification ("ASC") 805, "Business Combinations", with the assets acquired and liabilities assumed recorded at fair value on the date of the acquisition. The excess of the purchase price over the fair value of the net assets acquired is recorded as goodwill, which is not expected to be deductible for tax purposes.
Under the terms of the Panoptes acquisition agreement, in consideration for 100% of the outstanding equity interests in Panoptes, the Company paid cash in the amount of $0.445 million to certain founders and creditors, issued 884,222 shares of EyeGate common stock, and issued 45.893 shares (convertible into 13,000 shares of common stock) of EyeGate Series D Convertible Preferred Stock. An additional cash payment is due to a creditor in December 2021 and is recorded at a fair value of $0.212 million at the acquisition date.
Additionally, up to 1,500 shares of Series D Convertible Preferred Stock (convertible into 424,685 shares of common stock) will be issued after a period of 18 months from closing, subject to post-closing adjustments or indemnification obligations, and are recorded as contingent consideration and fair valued at $1.353 million at the acquisition date.
The Panoptes acquisition also includes two cash or stock earn-out provisions providing for an additional cash or stock payment of $4.750 million per milestone contingent upon (1) the enrollment and randomization of a first patient into the first FDA Phase III pivotal study of a Panoptes product and (2) the FDA approval of the first New Drug Application of a Panoptes product. The cash or stock earn-out payments were recorded as contingent consideration and fair valued at $2.067 million at the acquisition date.
The fair value of the shares issued in the Panoptes acquisition was approximately $3.169 million based on the 30-day volume weighted average price of the Company’s Common Stock as reported by Bloomberg on the closing date of the acquisition, or $3.5321 per share.
The following table summarizes the preliminary purchase price allocation and the estimated fair value of the net assets acquired and liabilities assumed in the Panoptes acquisition at the date of acquisition. The purchase price allocation for Panoptes is preliminary pending completion of the fair value analysis of acquired assets and liabilities:
Panoptes
Current Assets
$
410,863
In-Process R&amp;D
5,624,100
Goodwill
1,958,711
Property, Plant and Equipment
2,042
Accounts Payable and Other Liabilities
(87,777)
Deferred Tax Liability
(351,507)
Contingent Consideration
(3,632,950)
Assumed Liabilities
(312,852)
Total Purchase Price
$
3,610,630
(1)
Current Assets include cash, receivables, and prepaid expenses of $333,860, $73,368, and $3,635, respectively .
Net loss in the Condensed Consolidated Statement of Operations for the three months ended March 31, 2021 includes net losses of Panoptes of $0.439 million. The Company’s intangible assets, which consist solely of in-process research and development, will not be amortized until the underlying development programs are completed. Upon obtaining regulatory approval, the Intangible assets are then accounted for as finite-lived intangible assets and amortized on a straight-line basis over its estimated useful life.
EyeGate recognized approximately $0.050 million of acquisition-related costs for the Panoptes acquisition that were expensed in the current period as a component of general and administrative expense.
Pro forma disclosure for Panoptes acquisition
The following table includes the pro forma results for Panoptes the three months ended March 31, 2020 of the combined companies as though the Panoptes Acquisition had been completed as of the beginning of the period presented.
Three Months Ended
March 31, 2020
(unaudited)
Revenues
$
110,819
Operating Expenses
2,132,051
Net Loss
$
(2,003,053)
The pro forma financial information is presented for information purposes only. The unaudited pro forma financial information may not necessarily reflect the Company’s future results of operations or what the results of operations would have been had the Company owned and operated Panoptes as of the beginning of the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6610492</v>
      </c>
      <c r="C3" s="6" t="n">
        <v>1185677</v>
      </c>
    </row>
    <row r="4">
      <c r="A4" s="4" t="inlineStr">
        <is>
          <t>Prepaid Expenses and Other Current Assets</t>
        </is>
      </c>
      <c r="B4" s="5" t="n">
        <v>233490</v>
      </c>
      <c r="C4" s="5" t="n">
        <v>449569</v>
      </c>
    </row>
    <row r="5">
      <c r="A5" s="4" t="inlineStr">
        <is>
          <t>Other Receivables</t>
        </is>
      </c>
      <c r="B5" s="5" t="n">
        <v>147104</v>
      </c>
      <c r="C5" s="5" t="n">
        <v>90975</v>
      </c>
    </row>
    <row r="6">
      <c r="A6" s="4" t="inlineStr">
        <is>
          <t>Total Current Assets</t>
        </is>
      </c>
      <c r="B6" s="5" t="n">
        <v>6991086</v>
      </c>
      <c r="C6" s="5" t="n">
        <v>1726221</v>
      </c>
    </row>
    <row r="7">
      <c r="A7" s="4" t="inlineStr">
        <is>
          <t>Property and Equipment, Net</t>
        </is>
      </c>
      <c r="B7" s="5" t="n">
        <v>84264</v>
      </c>
      <c r="C7" s="5" t="n">
        <v>30566</v>
      </c>
    </row>
    <row r="8">
      <c r="A8" s="4" t="inlineStr">
        <is>
          <t>Restricted Cash</t>
        </is>
      </c>
      <c r="B8" s="5" t="n">
        <v>45000</v>
      </c>
      <c r="C8" s="5" t="n">
        <v>45000</v>
      </c>
    </row>
    <row r="9">
      <c r="A9" s="4" t="inlineStr">
        <is>
          <t>Goodwill</t>
        </is>
      </c>
      <c r="B9" s="5" t="n">
        <v>3484607</v>
      </c>
      <c r="C9" s="5" t="n">
        <v>3484607</v>
      </c>
    </row>
    <row r="10">
      <c r="A10" s="4" t="inlineStr">
        <is>
          <t>Intangible Assets and In-Process R&amp;D, Net</t>
        </is>
      </c>
      <c r="B10" s="5" t="n">
        <v>9723914</v>
      </c>
      <c r="C10" s="5" t="n">
        <v>9730164</v>
      </c>
    </row>
    <row r="11">
      <c r="A11" s="4" t="inlineStr">
        <is>
          <t>Operating Lease Assets with Right-of-Use</t>
        </is>
      </c>
      <c r="B11" s="5" t="n">
        <v>242730</v>
      </c>
      <c r="C11" s="5" t="n">
        <v>83928</v>
      </c>
    </row>
    <row r="12">
      <c r="A12" s="4" t="inlineStr">
        <is>
          <t>Other Assets</t>
        </is>
      </c>
      <c r="B12" s="5" t="n">
        <v>49001</v>
      </c>
      <c r="C12" s="5" t="n">
        <v>57073</v>
      </c>
    </row>
    <row r="13">
      <c r="A13" s="4" t="inlineStr">
        <is>
          <t>Total Assets</t>
        </is>
      </c>
      <c r="B13" s="5" t="n">
        <v>20620602</v>
      </c>
      <c r="C13" s="5" t="n">
        <v>15157559</v>
      </c>
    </row>
    <row r="14">
      <c r="A14" s="3" t="inlineStr">
        <is>
          <t>Current Liabilities:</t>
        </is>
      </c>
    </row>
    <row r="15">
      <c r="A15" s="4" t="inlineStr">
        <is>
          <t>Accounts Payable</t>
        </is>
      </c>
      <c r="B15" s="5" t="n">
        <v>457347</v>
      </c>
      <c r="C15" s="5" t="n">
        <v>434763</v>
      </c>
    </row>
    <row r="16">
      <c r="A16" s="4" t="inlineStr">
        <is>
          <t>Accrued Expenses</t>
        </is>
      </c>
      <c r="B16" s="5" t="n">
        <v>885459</v>
      </c>
      <c r="C16" s="5" t="n">
        <v>1289261</v>
      </c>
    </row>
    <row r="17">
      <c r="A17" s="4" t="inlineStr">
        <is>
          <t>Operating Lease Liabilities</t>
        </is>
      </c>
      <c r="B17" s="5" t="n">
        <v>82792</v>
      </c>
      <c r="C17" s="5" t="n">
        <v>48303</v>
      </c>
    </row>
    <row r="18">
      <c r="A18" s="4" t="inlineStr">
        <is>
          <t>Total Current Liabilities</t>
        </is>
      </c>
      <c r="B18" s="5" t="n">
        <v>1425598</v>
      </c>
      <c r="C18" s="5" t="n">
        <v>1772327</v>
      </c>
    </row>
    <row r="19">
      <c r="A19" s="3" t="inlineStr">
        <is>
          <t>Non-Current Liabilities:</t>
        </is>
      </c>
    </row>
    <row r="20">
      <c r="A20" s="4" t="inlineStr">
        <is>
          <t>Contingent Consideration</t>
        </is>
      </c>
      <c r="B20" s="5" t="n">
        <v>5342950</v>
      </c>
      <c r="C20" s="5" t="n">
        <v>5342950</v>
      </c>
    </row>
    <row r="21">
      <c r="A21" s="4" t="inlineStr">
        <is>
          <t>Deferred Tax Liability</t>
        </is>
      </c>
      <c r="B21" s="5" t="n">
        <v>728926</v>
      </c>
      <c r="C21" s="5" t="n">
        <v>728926</v>
      </c>
    </row>
    <row r="22">
      <c r="A22" s="4" t="inlineStr">
        <is>
          <t>Paycheck Protection Program Loan</t>
        </is>
      </c>
      <c r="B22" s="5" t="n">
        <v>278190</v>
      </c>
      <c r="C22" s="5" t="n">
        <v>278190</v>
      </c>
    </row>
    <row r="23">
      <c r="A23" s="4" t="inlineStr">
        <is>
          <t>Non-Current Operating Lease Liabilities</t>
        </is>
      </c>
      <c r="B23" s="5" t="n">
        <v>159938</v>
      </c>
      <c r="C23" s="5" t="n">
        <v>35625</v>
      </c>
    </row>
    <row r="24">
      <c r="A24" s="4" t="inlineStr">
        <is>
          <t>Total Non-Current Liabilities</t>
        </is>
      </c>
      <c r="B24" s="5" t="n">
        <v>6510004</v>
      </c>
      <c r="C24" s="5" t="n">
        <v>6385691</v>
      </c>
    </row>
    <row r="25">
      <c r="A25" s="4" t="inlineStr">
        <is>
          <t>Total Liabilities</t>
        </is>
      </c>
      <c r="B25" s="5" t="n">
        <v>7935602</v>
      </c>
      <c r="C25" s="5" t="n">
        <v>8158018</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Preferred Stock, $0.01 Par Value: 10,000,000 shares authorized; 3,750 designated Series A, 0 shares issued and outstanding at March 31, 2021 and December 31, 2020; 10,000 designated Series B, 0 shares issued and outstanding at March 31, 2021 and December 31, 2020; 10,000 shares designated Series C, 4,092 shares issued and outstanding at March 31, 2021 and December 31, 2020; 20,000 shares designated Series D, 46 shares issued and outstanding at March 31, 2021 and December 31, 2020</t>
        </is>
      </c>
      <c r="B28" s="5" t="n">
        <v>41</v>
      </c>
      <c r="C28" s="5" t="n">
        <v>41</v>
      </c>
    </row>
    <row r="29">
      <c r="A29" s="4" t="inlineStr">
        <is>
          <t>Common Stock, $0.01 Par Value: 50,000,000 shares authorized; 7,097,912 and 5,556,394 shares issued and outstanding at March 31, 2021 and December 31, 2020, respectively</t>
        </is>
      </c>
      <c r="B29" s="5" t="n">
        <v>70979</v>
      </c>
      <c r="C29" s="5" t="n">
        <v>55564</v>
      </c>
    </row>
    <row r="30">
      <c r="A30" s="4" t="inlineStr">
        <is>
          <t>Additional Paid-In Capital</t>
        </is>
      </c>
      <c r="B30" s="5" t="n">
        <v>123523964</v>
      </c>
      <c r="C30" s="5" t="n">
        <v>115283572</v>
      </c>
    </row>
    <row r="31">
      <c r="A31" s="4" t="inlineStr">
        <is>
          <t>Accumulated Deficit</t>
        </is>
      </c>
      <c r="B31" s="5" t="n">
        <v>-110919655</v>
      </c>
      <c r="C31" s="5" t="n">
        <v>-108338834</v>
      </c>
    </row>
    <row r="32">
      <c r="A32" s="4" t="inlineStr">
        <is>
          <t>Accumulated Other Comprehensive Income</t>
        </is>
      </c>
      <c r="B32" s="5" t="n">
        <v>9671</v>
      </c>
      <c r="C32" s="5" t="n">
        <v>-802</v>
      </c>
    </row>
    <row r="33">
      <c r="A33" s="4" t="inlineStr">
        <is>
          <t>Total Stockholders' Equity</t>
        </is>
      </c>
      <c r="B33" s="5" t="n">
        <v>12685000</v>
      </c>
      <c r="C33" s="5" t="n">
        <v>6999541</v>
      </c>
    </row>
    <row r="34">
      <c r="A34" s="4" t="inlineStr">
        <is>
          <t>Total Liabilities and Stockholders' Equity</t>
        </is>
      </c>
      <c r="B34" s="6" t="n">
        <v>20620602</v>
      </c>
      <c r="C34" s="6" t="n">
        <v>15157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its subsidiaries, EyeGate Pharma S.A.S. (through its dissolution on December 30, 2020), Jade Therapeutics, Inc. (“Jade”) and Panoptes Pharma Ges.m.b.H. (“Panoptes”) (effective December 18, 2020 when the Company acquired all of the capital stock of Panoptes), collectively referred to as “the Company”. All inter-company balances and transactions have been eliminated in consolidation. These Condensed Consolidated Financial Statements have been prepared in accordance with accounting principles generally accepted in the United States (“U.S. GAAP”) pursuant to the rules and regulations of the Securities and Exchange Commission (“SEC”) for interim financial information. Certain information and disclosures normally included in Condensed Consolidated Financial Statements prepared in accordance with U.S. GAAP have been condensed or eliminated. Accordingly, these unaudited Condensed Consolidated Financial Statements should be read in conjunction with the annual financial statements of the Company as of and for the year ended December 31, 2020.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three months ended March 31, 2021 are not necessarily indicative of operating results that may be achieved over the course of the full year.</t>
        </is>
      </c>
    </row>
    <row r="5">
      <c r="A5" s="4" t="inlineStr">
        <is>
          <t>Unaudited Interim Financial Information</t>
        </is>
      </c>
      <c r="B5" s="4" t="inlineStr">
        <is>
          <t>Unaudited Interim Financial Information
The accompanying interim financial statements and related disclosures are unaudited, have been prepared on the same basis as the annual financial statements and, in the opinion of management, reflect all adjustments, which consist of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t>
        </is>
      </c>
    </row>
    <row r="6">
      <c r="A6" s="4" t="inlineStr">
        <is>
          <t>Use of Estimates</t>
        </is>
      </c>
      <c r="B6" s="4" t="inlineStr">
        <is>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its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is>
      </c>
    </row>
    <row r="7">
      <c r="A7" s="4" t="inlineStr">
        <is>
          <t>Research and Development Expenses</t>
        </is>
      </c>
      <c r="B7" s="4" t="inlineStr">
        <is>
          <t>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is>
      </c>
    </row>
    <row r="8">
      <c r="A8" s="4" t="inlineStr">
        <is>
          <t>In-process Research and Development</t>
        </is>
      </c>
      <c r="B8" s="4" t="inlineStr">
        <is>
          <t>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March 31, 2021 and December 31, 2020, there is $9.536 million of in-process R&amp;D, as part of intangible assets and in-process R&amp;D on the Condensed Consolidated Balance Sheets.</t>
        </is>
      </c>
    </row>
    <row r="9">
      <c r="A9" s="4" t="inlineStr">
        <is>
          <t>Intangible Assets</t>
        </is>
      </c>
      <c r="B9" s="4" t="inlineStr">
        <is>
          <t>Intangible Assets
The Company records intangible assets acquired in asset acquisitions of proprietary technology. The Company capitalizes intangible assets, amortizes them over the estimated useful life, and periodically evaluates the assets for impairment. At March 31, 2021 and December 31, 2020, there is $0.188 million and $0.194 million, respectively, of net intangible assets, as part of intangible assets and in-process R&amp;D, net on the Condensed Consolidated Balance Sheets.</t>
        </is>
      </c>
    </row>
    <row r="10">
      <c r="A10" s="4" t="inlineStr">
        <is>
          <t>Accrued Clinical Expenses</t>
        </is>
      </c>
      <c r="B10" s="4" t="inlineStr">
        <is>
          <t>Accrued Clinical Expenses
As part of the Company’s process of preparing the Condensed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is>
      </c>
    </row>
    <row r="11">
      <c r="A11" s="4" t="inlineStr">
        <is>
          <t>Related Party Transactions</t>
        </is>
      </c>
      <c r="B11" s="4" t="inlineStr">
        <is>
          <t>Related Party Transactions
The Company has entered into certain related-party transactions, making payments for services to one vendor and three consultants for the three months ended March 31, 2021, all of whom also are stockholders of the Company. These transactions generally are ones that involve a stockholder or option holder of the Company to whom we also make payments during the year, typically as a consultant or a service provider. Additionally, on January 6, 2021, the Company completed a private placement of 1,531,101 shares of Common Stock and warrants to purchase up to 1,531,101 shares of Common Stock to an affiliate of Armistice Capital, LLC, with a combined purchase price per share and warrant of $5.225. Steven J. Boyd and Keith Maher, each of whom are members of the Company’s board of directors, are affiliates of Armistice Capital, LLC, and Mr. Boyd holds voting and investment power over such entity. The total net proceeds from the private placement were approximately $8.0 million. Except as described above, the amounts recorded or paid to related parties during the three months ended March 31, 2021 are not material to the accompanying Condensed Consolidated Financial Statements.
For the three months ended March 31, 2020, the Company entered into certain related-party transactions, making payments for services to two vendors, five consultants and two public universities, all of whom also are stockholders of the Company. The amounts recorded or paid during the three months ended March 31, 2020 are not material to the accompanying Condensed Consolidated Financial Statements.</t>
        </is>
      </c>
    </row>
    <row r="12">
      <c r="A12" s="4" t="inlineStr">
        <is>
          <t>Net Loss per Share - Basic and Diluted</t>
        </is>
      </c>
      <c r="B12" s="4" t="inlineStr">
        <is>
          <t>Net Loss per Share – Basic and Diluted
Basic and diluted net loss per share is computed by dividing net loss available to common shareholders by the weighted-average number of common shares outstanding for the period, which for basic net loss per share, does not include the weighted-average unvested restricted common stock that has been issued but is subject to forfeiture of 54,709 shares for the three months ended March 31, 2021 and 91,028 shares for the three months ended March 31, 2020.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loss per share as their effect would be anti-dilutive. All shares of Common Stock that may potentially be issued in the future are as follows:
March 31, 2021
March 31, 2020
(unaudited)
(unaudited)
Common Stock Warrants
4,247,384
2,862,314
Employee Stock Options
370,359
237,695
Preferred Stock
865,500
852,500
Total Shares of Common Stock Issuable
5,483,243
3,952,509</t>
        </is>
      </c>
    </row>
    <row r="13">
      <c r="A13" s="4" t="inlineStr">
        <is>
          <t>Fair Value of Financial Instruments</t>
        </is>
      </c>
      <c r="B13" s="4" t="inlineStr">
        <is>
          <t>Fair Value of Financial Instruments
As of March 31, 2021 and December 31, 2020, the fair value of the Company’s contingent consideration was $5.343 million. During the year ended December 31, 2020, the Company recorded earn-out payments of $9.500 million at their estimated fair value of $3.633 million as a result of the Panoptes acquisition. During the year ended December 31, 2016, the Company recorded earn-out payments of $2.164 million as a result of the Jade acquisition in connection with three products in development, contingent upon FDA marketing approval, at an estimated fair value of $1.210 million. During the year ended December 31, 2019, taking into consideration discount factors and the probability of FDA approval of the OBG product, the Company recorded an increase of $500,000 to the fair value of contingent consideration related to the Jade acquisition.The Company evaluates the fair value of these earn-out payments on a quarterly basis and there were no changes recorded during the quarter ended March 31, 2021.
At March 31, 2021 and December 31, 2020, the Company had no other assets or liabilities that are subject to fair value methodology and estimation in accordance with U.S. GAAP.</t>
        </is>
      </c>
    </row>
    <row r="14">
      <c r="A14" s="4" t="inlineStr">
        <is>
          <t>Revenue Recognition</t>
        </is>
      </c>
      <c r="B14" s="4" t="inlineStr">
        <is>
          <t>Revenue Recognition
The Company’s revenues were generated primarily through arrangements that contained multiple elements, or deliverables, including licenses and R&amp;D activities to be performed by the Company on behalf of the licensor or grantor. Payments to EyeGate under these arrangements typically included one or more of the following: (1) nonrefundable, upfront license fees, (2) funding of discovery research efforts on a full-time equivalent basis, (3) reimbursement of research, development and intellectual property costs, (4) milestone payments, and (5) royalties on future product sales.
The Company recognizes revenue when its customer obtains control of promised services, in an amount that reflects the consideration which the Company expects to receive in exchange for those services. To determine whether arrangements are within the scope of this new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In addition, the Company may receive U.S. and/or foreign government grant funds for specified therapeutic research activities. Revenue under these grants will be recorded when the Company performs the activities specified by the terms of each grant and is entitled to the funds.</t>
        </is>
      </c>
    </row>
    <row r="15">
      <c r="A15" s="4" t="inlineStr">
        <is>
          <t>Recent Accounting Pronouncements</t>
        </is>
      </c>
      <c r="B15" s="4" t="inlineStr">
        <is>
          <t>Recent Accounting Pronouncements
In January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was effective for the Company on January 1, 2020 and is required to be applied prospectively. The Company adopted ASU No. 2017-04 effective January 1, 2020 and the adoption of this standard did not have a material impact on the Company’s Condensed Consolidated Financial Statements and related disclosures.
In June 2016, the FASB issued ASU No. 2016-13, Financial Instruments - Credit Losses (Topic 326): Measurement of Credit Losses on Financial Instruments . ASU No.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smaller reporting companies in fiscal years beginning after December 15, 2022, including interim periods within those fiscal years. The Company does not expect the adoption of this standard to have a material effect on the Company’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unvested restricted common stock and potential common stock equivalents are not included in the calculation of diluted net loss per share</t>
        </is>
      </c>
      <c r="B4" s="4" t="inlineStr">
        <is>
          <t>March 31, 2021
March 31, 2020
(unaudited)
(unaudited)
Common Stock Warrants
4,247,384
2,862,314
Employee Stock Options
370,359
237,695
Preferred Stock
865,500
852,500
Total Shares of Common Stock Issuable
5,483,243
3,952,5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Property and equipment at March 31, 2021 and December 31, 2020 consists of the following:
Estimated
Useful Life
March 31, 2021
(Years)
(unaudited)
December 31, 2020
Laboratory Equipment
3
$
82,653
$
82,653
Office Equipment
3
3,737
3,888
Office Furniture
5
72,549
14,430
Leasehold Improvements
2
22,569
22,569
Total Property and Equipment, Gross
181,508
123,540
Less Accumulated Depreciation
97,244
92,974
Total Property and Equipment, Net
$
84,264
$
30,5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Accrued expenses at March 31, 2021 and December 31, 2020 consist of the following:
March 31, 2021
(unaudited)
December 31, 2020
Payroll and Benefits
$
400,634
$
629,465
Professional Fees
335,665
328,420
Clinical Trials
145,738
203,646
Consulting
919
125,913
Interest
2,503
1,817
Total Accrued Expenses
$
885,459
$
1,289,2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and In-Process R&amp;D (Tables)</t>
        </is>
      </c>
      <c r="B1" s="2" t="inlineStr">
        <is>
          <t>3 Months Ended</t>
        </is>
      </c>
    </row>
    <row r="2">
      <c r="B2" s="2" t="inlineStr">
        <is>
          <t>Mar. 31, 2021</t>
        </is>
      </c>
    </row>
    <row r="3">
      <c r="A3" s="3" t="inlineStr">
        <is>
          <t>Intangible Assets and In-Process R&amp;D</t>
        </is>
      </c>
    </row>
    <row r="4">
      <c r="A4" s="4" t="inlineStr">
        <is>
          <t>Schedule of intangible assets and in-process R&amp;D</t>
        </is>
      </c>
      <c r="B4" s="4" t="inlineStr">
        <is>
          <t>Intangible assets and in-process R&amp;D at March 31, 2021 and December 31, 2020 consists of the following:
Estimated Useful
March 31, 2021
December 31,
Life (Years)
(unaudited)
2020
Trade Secrets
10
$
250,000
$
250,000
Less: Accumulated Amortization
(62,500)
(56,250)
Intangible Assets, Net
187,500
193,750
In-Process R&amp;D
9,536,414
9,536,414
Total Intangible Assets and In-Process R&amp;D, Net
$
9,723,914
$
9,730,1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chedule of warrant activity</t>
        </is>
      </c>
      <c r="B4" s="4" t="inlineStr">
        <is>
          <t>The following is a summary of warrant activity for the three months ended March 31, 2021 and 2020:
Weighted Average
Weighted Average
Number of
Exercise
Remaining
Warrants
Price
Term in Years
Outstanding at December 31, 2020
2,726,700
$
8.41
Issued
1,531,101
5.23
Exercised
(10,417)
4.80
Outstanding at March 31, 2021
4,247,384
$
7.27
Outstanding at December 31, 2019
2,875,006
$
14.14
3.37
Outstanding at March 31, 2020
2,862,314
$
13.10
3.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3 Months Ended</t>
        </is>
      </c>
    </row>
    <row r="2">
      <c r="B2" s="2" t="inlineStr">
        <is>
          <t>Mar. 31, 2021</t>
        </is>
      </c>
    </row>
    <row r="3">
      <c r="A3" s="3" t="inlineStr">
        <is>
          <t>Equity Incentive Plan</t>
        </is>
      </c>
    </row>
    <row r="4">
      <c r="A4" s="4" t="inlineStr">
        <is>
          <t>Schedule of stock option activity</t>
        </is>
      </c>
      <c r="B4" s="4" t="inlineStr">
        <is>
          <t>The following is a summary of stock option activity for the three months ended March 31, 2021 and 2020:
Weighted-Average
Number of
Weighted- Average
Contractual Life
Options
Exercise Price
(In Years)
Outstanding at December 31, 2020
246,893
$
Granted
130,865
Expired
(7,103)
Forfeited
(296)
Outstanding at March 31, 2021
370,359
$
16.00
Exercisable at March 31, 2021
176,055
$
26.59
Vested and Expected to Vest at March 31, 2021
370,359
$
16.00
Outstanding at December 31, 2019
174,175
$
27.42
6.22
Granted
75,665
6.55
Expired
(8,812)
11.06
Forfeited
(3,333)
7.20
Outstanding at March 31, 2020
237,695
$
21.67
7.53
Exercisable at March 31, 2020
137,846
$
32.33
6.05
Vested and Expected to Vest at March 31, 2020
237,695
$
21.67
7.53</t>
        </is>
      </c>
    </row>
    <row r="5">
      <c r="A5" s="4" t="inlineStr">
        <is>
          <t>Schedule of weighted average assumptions</t>
        </is>
      </c>
      <c r="B5" s="4" t="inlineStr">
        <is>
          <t>For the three months ended March 31, 2021 and 2020, the fair value of each option grant has been estimated on the date of grant using the Black-Scholes Option Pricing Model with the following weighted-average assumptions:
2021
2020
Risk-Free Interest Rate
1.82
%
1.82
%
Expected Life
5.00
years
5.00
years
Expected Volatility
145
%
155
%
Expected Dividend Yield
0
%
0
%</t>
        </is>
      </c>
    </row>
    <row r="6">
      <c r="A6" s="4" t="inlineStr">
        <is>
          <t>Schedule of restricted stock activity</t>
        </is>
      </c>
      <c r="B6" s="4" t="inlineStr">
        <is>
          <t>The following is a summary of restricted stock activity for the three months ended March 31, 2021 and 2020:
Weighted- Average
Number of
Weighted- Average
Remaining
Shares
Grant Date Fair Value
Recognition Period
Non-vested Outstanding at December 31, 2020
67,420
$
7.10
Vested
(25,422)
7.17
—
Forfeited
(233)
6.89
—
Non-vested Outstanding at March 31, 2021
41,765
$
7.05
Non-vested Outstanding at December 31, 2019
50,187
$
8.64
1.49
Awarded
49,000
6.55
—
Vested
(8,159)
9.07
—
Non-vested Outstanding at March 31, 2020
91,028
$
7.47
2.11</t>
        </is>
      </c>
    </row>
    <row r="7">
      <c r="A7" s="4" t="inlineStr">
        <is>
          <t>Schedule of stock-based compensation expense</t>
        </is>
      </c>
      <c r="B7" s="4" t="inlineStr">
        <is>
          <t>The total stock-based compensation expense for employees and non-employees is included in the accompanying Condensed Consolidated Statements of Operations and as follows:
Three Months Ended March 31,
2021
2020
Research and Development
$
71,586
$
45,653
General and Administrative
145,359
100,267
Total Stock-Based Compensation Expense
$
216,945
$
145,9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maturities of lease Liabilities</t>
        </is>
      </c>
      <c r="B4" s="4" t="inlineStr">
        <is>
          <t>Maturities of lease liabilities were as follows as of March 31, 2021:
Operating Leases
2021
$
77,224
2022
104,686
2023
95,670
Less: Imputed Interest
(34,850)
Lease Liabilities
$
242,7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Mar. 31, 2021</t>
        </is>
      </c>
    </row>
    <row r="3">
      <c r="A3" s="3" t="inlineStr">
        <is>
          <t>Acquisition</t>
        </is>
      </c>
    </row>
    <row r="4">
      <c r="A4" s="4" t="inlineStr">
        <is>
          <t>Summary of preliminary purchase price allocation and estimated fair value</t>
        </is>
      </c>
      <c r="B4" s="4" t="inlineStr">
        <is>
          <t>Panoptes
Current Assets
$
410,863
In-Process R&amp;D
5,624,100
Goodwill
1,958,711
Property, Plant and Equipment
2,042
Accounts Payable and Other Liabilities
(87,777)
Deferred Tax Liability
(351,507)
Contingent Consideration
(3,632,950)
Assumed Liabilities
(312,852)
Total Purchase Price
$
3,610,630
(1)
Current Assets include cash, receivables, and prepaid expenses of $333,860, $73,368, and $3,635, respectively .</t>
        </is>
      </c>
    </row>
    <row r="5">
      <c r="A5" s="4" t="inlineStr">
        <is>
          <t>Schedule of Proforma disclosure for Panoptes acquisition</t>
        </is>
      </c>
      <c r="B5" s="4" t="inlineStr">
        <is>
          <t>The following table includes the pro forma results for Panoptes the three months ended March 31, 2020 of the combined companies as though the Panoptes Acquisition had been completed as of the beginning of the period presented.
Three Months Ended
March 31, 2020
(unaudited)
Revenues
$
110,819
Operating Expenses
2,132,051
Net Loss
$
(2,003,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s>
  <sheetData>
    <row r="1">
      <c r="A1" s="1" t="inlineStr">
        <is>
          <t>Organization, Business, (Details) - USD ($)</t>
        </is>
      </c>
      <c r="B1" s="2" t="inlineStr">
        <is>
          <t>Jan. 06, 2021</t>
        </is>
      </c>
      <c r="C1" s="2" t="inlineStr">
        <is>
          <t>Mar. 31, 2021</t>
        </is>
      </c>
      <c r="D1" s="2" t="inlineStr">
        <is>
          <t>Dec. 31, 2020</t>
        </is>
      </c>
      <c r="E1" s="2" t="inlineStr">
        <is>
          <t>May 13, 2019</t>
        </is>
      </c>
    </row>
    <row r="2">
      <c r="A2" s="3" t="inlineStr">
        <is>
          <t>Subsidiary, Sale of Stock [Line Items]</t>
        </is>
      </c>
    </row>
    <row r="3">
      <c r="A3" s="4" t="inlineStr">
        <is>
          <t>Common Stock, Shares, Outstanding</t>
        </is>
      </c>
      <c r="C3" s="5" t="n">
        <v>7097912</v>
      </c>
      <c r="D3" s="5" t="n">
        <v>5556394</v>
      </c>
    </row>
    <row r="4">
      <c r="A4" s="4" t="inlineStr">
        <is>
          <t>Cash and Cash Equivalents, at Carrying Value</t>
        </is>
      </c>
      <c r="C4" s="6" t="n">
        <v>6610492</v>
      </c>
      <c r="D4" s="6" t="n">
        <v>1185677</v>
      </c>
    </row>
    <row r="5">
      <c r="A5" s="4" t="inlineStr">
        <is>
          <t>Retained Earnings (Accumulated Deficit)</t>
        </is>
      </c>
      <c r="C5" s="6" t="n">
        <v>-110919655</v>
      </c>
      <c r="D5" s="6" t="n">
        <v>-108338834</v>
      </c>
    </row>
    <row r="6">
      <c r="A6" s="4" t="inlineStr">
        <is>
          <t>Proceeds from Issuance of Private Placement</t>
        </is>
      </c>
      <c r="B6" s="6" t="n">
        <v>8000000</v>
      </c>
    </row>
    <row r="7">
      <c r="A7" s="4" t="inlineStr">
        <is>
          <t>Capital Units, Authorized</t>
        </is>
      </c>
      <c r="E7" s="5" t="n">
        <v>50000000</v>
      </c>
    </row>
    <row r="8">
      <c r="A8" s="4" t="inlineStr">
        <is>
          <t>Series A Preferred Stock</t>
        </is>
      </c>
    </row>
    <row r="9">
      <c r="A9" s="3" t="inlineStr">
        <is>
          <t>Subsidiary, Sale of Stock [Line Items]</t>
        </is>
      </c>
    </row>
    <row r="10">
      <c r="A10" s="4" t="inlineStr">
        <is>
          <t>Preferred Stock, Shares Outstanding</t>
        </is>
      </c>
      <c r="C10" s="5" t="n">
        <v>0</v>
      </c>
      <c r="D10" s="5" t="n">
        <v>0</v>
      </c>
    </row>
    <row r="11">
      <c r="A11" s="4" t="inlineStr">
        <is>
          <t>Series B Preferred Stock</t>
        </is>
      </c>
    </row>
    <row r="12">
      <c r="A12" s="3" t="inlineStr">
        <is>
          <t>Subsidiary, Sale of Stock [Line Items]</t>
        </is>
      </c>
    </row>
    <row r="13">
      <c r="A13" s="4" t="inlineStr">
        <is>
          <t>Preferred Stock, Shares Outstanding</t>
        </is>
      </c>
      <c r="C13" s="5" t="n">
        <v>0</v>
      </c>
      <c r="D13" s="5" t="n">
        <v>0</v>
      </c>
    </row>
    <row r="14">
      <c r="A14" s="4" t="inlineStr">
        <is>
          <t>Series C Preferred Stock</t>
        </is>
      </c>
    </row>
    <row r="15">
      <c r="A15" s="3" t="inlineStr">
        <is>
          <t>Subsidiary, Sale of Stock [Line Items]</t>
        </is>
      </c>
    </row>
    <row r="16">
      <c r="A16" s="4" t="inlineStr">
        <is>
          <t>Preferred Stock, Shares Outstanding</t>
        </is>
      </c>
      <c r="C16" s="5" t="n">
        <v>4092</v>
      </c>
      <c r="D16" s="5" t="n">
        <v>4092</v>
      </c>
    </row>
    <row r="17">
      <c r="A17" s="4" t="inlineStr">
        <is>
          <t>Series C Preferred Stock | Armistice Capital, LLC [Member]</t>
        </is>
      </c>
    </row>
    <row r="18">
      <c r="A18" s="3" t="inlineStr">
        <is>
          <t>Subsidiary, Sale of Stock [Line Items]</t>
        </is>
      </c>
    </row>
    <row r="19">
      <c r="A19" s="4" t="inlineStr">
        <is>
          <t>Retained Earnings (Accumulated Deficit)</t>
        </is>
      </c>
      <c r="C19" s="6" t="n">
        <v>110920000</v>
      </c>
    </row>
    <row r="20">
      <c r="A20" s="4" t="inlineStr">
        <is>
          <t>Series D Preferred Stock</t>
        </is>
      </c>
    </row>
    <row r="21">
      <c r="A21" s="3" t="inlineStr">
        <is>
          <t>Subsidiary, Sale of Stock [Line Items]</t>
        </is>
      </c>
    </row>
    <row r="22">
      <c r="A22" s="4" t="inlineStr">
        <is>
          <t>Preferred Stock, Shares Outstanding</t>
        </is>
      </c>
      <c r="C22" s="5" t="n">
        <v>46</v>
      </c>
      <c r="D22" s="5" t="n">
        <v>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or Stated Value Per Share</t>
        </is>
      </c>
      <c r="B2" s="7" t="n">
        <v>0.01</v>
      </c>
      <c r="C2" s="7" t="n">
        <v>0.01</v>
      </c>
    </row>
    <row r="3">
      <c r="A3" s="4" t="inlineStr">
        <is>
          <t>Common Stock, Shares Authorized</t>
        </is>
      </c>
      <c r="B3" s="5" t="n">
        <v>50000000</v>
      </c>
      <c r="C3" s="5" t="n">
        <v>50000000</v>
      </c>
    </row>
    <row r="4">
      <c r="A4" s="4" t="inlineStr">
        <is>
          <t>Common Stock, Shares, Issued</t>
        </is>
      </c>
      <c r="B4" s="5" t="n">
        <v>7097912</v>
      </c>
      <c r="C4" s="5" t="n">
        <v>5556394</v>
      </c>
    </row>
    <row r="5">
      <c r="A5" s="4" t="inlineStr">
        <is>
          <t>Common Stock, Shares, Outstanding</t>
        </is>
      </c>
      <c r="B5" s="5" t="n">
        <v>7097912</v>
      </c>
      <c r="C5" s="5" t="n">
        <v>5556394</v>
      </c>
    </row>
    <row r="6">
      <c r="A6" s="4" t="inlineStr">
        <is>
          <t>Preferred Stock, Par or Stated Value Per Share</t>
        </is>
      </c>
      <c r="B6" s="7" t="n">
        <v>0.01</v>
      </c>
      <c r="C6" s="7" t="n">
        <v>0.01</v>
      </c>
    </row>
    <row r="7">
      <c r="A7" s="4" t="inlineStr">
        <is>
          <t>Preferred Stock, Shares Authorized</t>
        </is>
      </c>
      <c r="B7" s="5" t="n">
        <v>10000000</v>
      </c>
      <c r="C7" s="5" t="n">
        <v>10000000</v>
      </c>
    </row>
    <row r="8">
      <c r="A8" s="4" t="inlineStr">
        <is>
          <t>Series A Preferred Stock</t>
        </is>
      </c>
    </row>
    <row r="9">
      <c r="A9" s="4" t="inlineStr">
        <is>
          <t>Preferred Stock, Shares Issued</t>
        </is>
      </c>
      <c r="B9" s="5" t="n">
        <v>0</v>
      </c>
      <c r="C9" s="5" t="n">
        <v>0</v>
      </c>
    </row>
    <row r="10">
      <c r="A10" s="4" t="inlineStr">
        <is>
          <t>Preferred Stock, Shares Outstanding</t>
        </is>
      </c>
      <c r="B10" s="5" t="n">
        <v>0</v>
      </c>
      <c r="C10" s="5" t="n">
        <v>0</v>
      </c>
    </row>
    <row r="11">
      <c r="A11" s="4" t="inlineStr">
        <is>
          <t>Preferred Stock Designated Shares</t>
        </is>
      </c>
      <c r="B11" s="5" t="n">
        <v>3750</v>
      </c>
      <c r="C11" s="5" t="n">
        <v>3750</v>
      </c>
    </row>
    <row r="12">
      <c r="A12" s="4" t="inlineStr">
        <is>
          <t>Series B Preferred Stock</t>
        </is>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Designated Shares</t>
        </is>
      </c>
      <c r="B15" s="5" t="n">
        <v>10000</v>
      </c>
      <c r="C15" s="5" t="n">
        <v>10000</v>
      </c>
    </row>
    <row r="16">
      <c r="A16" s="4" t="inlineStr">
        <is>
          <t>Series C Preferred Stock</t>
        </is>
      </c>
    </row>
    <row r="17">
      <c r="A17" s="4" t="inlineStr">
        <is>
          <t>Preferred Stock, Shares Issued</t>
        </is>
      </c>
      <c r="B17" s="5" t="n">
        <v>4092</v>
      </c>
      <c r="C17" s="5" t="n">
        <v>4092</v>
      </c>
    </row>
    <row r="18">
      <c r="A18" s="4" t="inlineStr">
        <is>
          <t>Preferred Stock, Shares Outstanding</t>
        </is>
      </c>
      <c r="B18" s="5" t="n">
        <v>4092</v>
      </c>
      <c r="C18" s="5" t="n">
        <v>4092</v>
      </c>
    </row>
    <row r="19">
      <c r="A19" s="4" t="inlineStr">
        <is>
          <t>Preferred Stock Designated Shares</t>
        </is>
      </c>
      <c r="B19" s="5" t="n">
        <v>10000</v>
      </c>
      <c r="C19" s="5" t="n">
        <v>10000</v>
      </c>
    </row>
    <row r="20">
      <c r="A20" s="4" t="inlineStr">
        <is>
          <t>Series D Preferred Stock</t>
        </is>
      </c>
    </row>
    <row r="21">
      <c r="A21" s="4" t="inlineStr">
        <is>
          <t>Preferred Stock, Shares Issued</t>
        </is>
      </c>
      <c r="B21" s="5" t="n">
        <v>46</v>
      </c>
      <c r="C21" s="5" t="n">
        <v>46</v>
      </c>
    </row>
    <row r="22">
      <c r="A22" s="4" t="inlineStr">
        <is>
          <t>Preferred Stock, Shares Outstanding</t>
        </is>
      </c>
      <c r="B22" s="5" t="n">
        <v>46</v>
      </c>
      <c r="C22" s="5" t="n">
        <v>46</v>
      </c>
    </row>
    <row r="23">
      <c r="A23" s="4" t="inlineStr">
        <is>
          <t>Preferred Stock Designated Shares</t>
        </is>
      </c>
      <c r="B23" s="5" t="n">
        <v>20000</v>
      </c>
      <c r="C23"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 Basic and Diluted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Shares of Common Stock Issuable</t>
        </is>
      </c>
      <c r="B4" s="5" t="n">
        <v>5483243</v>
      </c>
      <c r="C4" s="5" t="n">
        <v>3952509</v>
      </c>
    </row>
    <row r="5">
      <c r="A5" s="4" t="inlineStr">
        <is>
          <t>Common Stock</t>
        </is>
      </c>
    </row>
    <row r="6">
      <c r="A6" s="3" t="inlineStr">
        <is>
          <t>Antidilutive Securities Excluded from Computation of Earnings Per Share [Line Items]</t>
        </is>
      </c>
    </row>
    <row r="7">
      <c r="A7" s="4" t="inlineStr">
        <is>
          <t>Total Shares of Common Stock Issuable</t>
        </is>
      </c>
      <c r="B7" s="5" t="n">
        <v>4247384</v>
      </c>
      <c r="C7" s="5" t="n">
        <v>2862314</v>
      </c>
    </row>
    <row r="8">
      <c r="A8" s="4" t="inlineStr">
        <is>
          <t>Preferred Stock</t>
        </is>
      </c>
    </row>
    <row r="9">
      <c r="A9" s="3" t="inlineStr">
        <is>
          <t>Antidilutive Securities Excluded from Computation of Earnings Per Share [Line Items]</t>
        </is>
      </c>
    </row>
    <row r="10">
      <c r="A10" s="4" t="inlineStr">
        <is>
          <t>Total Shares of Common Stock Issuable</t>
        </is>
      </c>
      <c r="B10" s="5" t="n">
        <v>865500</v>
      </c>
      <c r="C10" s="5" t="n">
        <v>852500</v>
      </c>
    </row>
    <row r="11">
      <c r="A11" s="4" t="inlineStr">
        <is>
          <t>Employee Stock Options</t>
        </is>
      </c>
    </row>
    <row r="12">
      <c r="A12" s="3" t="inlineStr">
        <is>
          <t>Antidilutive Securities Excluded from Computation of Earnings Per Share [Line Items]</t>
        </is>
      </c>
    </row>
    <row r="13">
      <c r="A13" s="4" t="inlineStr">
        <is>
          <t>Total Shares of Common Stock Issuable</t>
        </is>
      </c>
      <c r="B13" s="5" t="n">
        <v>370359</v>
      </c>
      <c r="C13" s="5" t="n">
        <v>2376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7" customWidth="1" min="2" max="2"/>
    <col width="20" customWidth="1" min="3" max="3"/>
    <col width="41" customWidth="1" min="4" max="4"/>
    <col width="20" customWidth="1" min="5" max="5"/>
    <col width="21" customWidth="1" min="6" max="6"/>
    <col width="21" customWidth="1" min="7" max="7"/>
    <col width="21" customWidth="1" min="8" max="8"/>
  </cols>
  <sheetData>
    <row r="1">
      <c r="A1" s="1" t="inlineStr">
        <is>
          <t>Summary of Significant Accounting Policies - Additional Information (Details)</t>
        </is>
      </c>
      <c r="B1" s="2" t="inlineStr">
        <is>
          <t>Jan. 06, 2021USD ($)$ / sharesshares</t>
        </is>
      </c>
      <c r="C1" s="2" t="inlineStr">
        <is>
          <t>Jan. 03, 2020shares</t>
        </is>
      </c>
      <c r="D1" s="2" t="inlineStr">
        <is>
          <t>Mar. 31, 2021USD ($)item$ / sharesshares</t>
        </is>
      </c>
      <c r="E1" s="2" t="inlineStr">
        <is>
          <t>Mar. 31, 2020shares</t>
        </is>
      </c>
      <c r="F1" s="2" t="inlineStr">
        <is>
          <t>Dec. 31, 2020USD ($)</t>
        </is>
      </c>
      <c r="G1" s="2" t="inlineStr">
        <is>
          <t>Dec. 31, 2016USD ($)</t>
        </is>
      </c>
      <c r="H1" s="2" t="inlineStr">
        <is>
          <t>Dec. 31, 2019USD ($)</t>
        </is>
      </c>
    </row>
    <row r="2">
      <c r="A2" s="4" t="inlineStr">
        <is>
          <t>Restricted Cash and Cash Equivalents, Noncurrent</t>
        </is>
      </c>
      <c r="D2" s="6" t="n">
        <v>45000</v>
      </c>
      <c r="F2" s="6" t="n">
        <v>45000</v>
      </c>
    </row>
    <row r="3">
      <c r="A3" s="4" t="inlineStr">
        <is>
          <t>Goodwill</t>
        </is>
      </c>
      <c r="D3" s="5" t="n">
        <v>3484607</v>
      </c>
      <c r="F3" s="5" t="n">
        <v>3484607</v>
      </c>
    </row>
    <row r="4">
      <c r="A4" s="4" t="inlineStr">
        <is>
          <t>Business Combination, Recognized Identifiable Assets Acquired and Liabilities Assumed, Finite-Lived Intangibles</t>
        </is>
      </c>
      <c r="D4" s="5" t="n">
        <v>9536000</v>
      </c>
      <c r="F4" s="5" t="n">
        <v>9536000</v>
      </c>
    </row>
    <row r="5">
      <c r="A5" s="4" t="inlineStr">
        <is>
          <t>Intangible Assets And In process Research And Development</t>
        </is>
      </c>
      <c r="D5" s="5" t="n">
        <v>188000</v>
      </c>
      <c r="F5" s="5" t="n">
        <v>194000</v>
      </c>
    </row>
    <row r="6">
      <c r="A6" s="4" t="inlineStr">
        <is>
          <t>Class Of Warrant Or Right Number Of Warrant Issued | shares</t>
        </is>
      </c>
      <c r="B6" s="5" t="n">
        <v>1531101</v>
      </c>
    </row>
    <row r="7">
      <c r="A7" s="4" t="inlineStr">
        <is>
          <t>Stock Issued During Period, Shares, New Issues | shares</t>
        </is>
      </c>
      <c r="B7" s="5" t="n">
        <v>1531101</v>
      </c>
      <c r="C7" s="5" t="n">
        <v>500000</v>
      </c>
    </row>
    <row r="8">
      <c r="A8" s="4" t="inlineStr">
        <is>
          <t>Share Purchase Price Of Common Stock And Warrant | $ / shares</t>
        </is>
      </c>
      <c r="B8" s="8" t="n">
        <v>5.225</v>
      </c>
    </row>
    <row r="9">
      <c r="A9" s="4" t="inlineStr">
        <is>
          <t>Money Market Funds Fair Value</t>
        </is>
      </c>
      <c r="D9" s="5" t="n">
        <v>5343000</v>
      </c>
      <c r="F9" s="5" t="n">
        <v>5343000</v>
      </c>
    </row>
    <row r="10">
      <c r="A10" s="4" t="inlineStr">
        <is>
          <t>Other assets or liabilities that are subject to fair value methodology and estimation</t>
        </is>
      </c>
      <c r="D10" s="6" t="n">
        <v>0</v>
      </c>
      <c r="F10" s="5" t="n">
        <v>0</v>
      </c>
    </row>
    <row r="11">
      <c r="A11" s="4" t="inlineStr">
        <is>
          <t>Weighted-average unvested restricted common stock | shares</t>
        </is>
      </c>
      <c r="D11" s="5" t="n">
        <v>54709</v>
      </c>
      <c r="E11" s="5" t="n">
        <v>91028</v>
      </c>
    </row>
    <row r="12">
      <c r="A12" s="4" t="inlineStr">
        <is>
          <t>Number of vendors with whom the company has entered into related party transactions | item</t>
        </is>
      </c>
      <c r="D12" s="5" t="n">
        <v>1</v>
      </c>
    </row>
    <row r="13">
      <c r="A13" s="4" t="inlineStr">
        <is>
          <t>Number of consultants with whom the company has entered into related party transactions | item</t>
        </is>
      </c>
      <c r="D13" s="5" t="n">
        <v>3</v>
      </c>
    </row>
    <row r="14">
      <c r="A14" s="4" t="inlineStr">
        <is>
          <t>Proceeds from Issuance of Private Placement</t>
        </is>
      </c>
      <c r="B14" s="6" t="n">
        <v>8000000</v>
      </c>
    </row>
    <row r="15">
      <c r="A15" s="4" t="inlineStr">
        <is>
          <t>Private Placement</t>
        </is>
      </c>
    </row>
    <row r="16">
      <c r="A16" s="4" t="inlineStr">
        <is>
          <t>Proceeds from Issuance of Private Placement</t>
        </is>
      </c>
      <c r="D16" s="6" t="n">
        <v>8000000</v>
      </c>
    </row>
    <row r="17">
      <c r="A17" s="4" t="inlineStr">
        <is>
          <t>Armistice Capital, LLC [Member]</t>
        </is>
      </c>
    </row>
    <row r="18">
      <c r="A18" s="4" t="inlineStr">
        <is>
          <t>Warrants to purchase common stock | shares</t>
        </is>
      </c>
      <c r="D18" s="5" t="n">
        <v>1531101</v>
      </c>
    </row>
    <row r="19">
      <c r="A19" s="4" t="inlineStr">
        <is>
          <t>Combined purchase price per share and warrant | $ / shares</t>
        </is>
      </c>
      <c r="D19" s="8" t="n">
        <v>5.225</v>
      </c>
    </row>
    <row r="20">
      <c r="A20" s="4" t="inlineStr">
        <is>
          <t>Armistice Capital, LLC [Member] | Private Placement</t>
        </is>
      </c>
    </row>
    <row r="21">
      <c r="A21" s="4" t="inlineStr">
        <is>
          <t>Stock Issued During Period, Shares, New Issues | shares</t>
        </is>
      </c>
      <c r="D21" s="5" t="n">
        <v>1531101</v>
      </c>
    </row>
    <row r="22">
      <c r="A22" s="4" t="inlineStr">
        <is>
          <t>Panoptes acquisition</t>
        </is>
      </c>
    </row>
    <row r="23">
      <c r="A23" s="4" t="inlineStr">
        <is>
          <t>Addition earn-out Fair value</t>
        </is>
      </c>
      <c r="F23" s="5" t="n">
        <v>3633000</v>
      </c>
    </row>
    <row r="24">
      <c r="A24" s="4" t="inlineStr">
        <is>
          <t>Contingent consideration</t>
        </is>
      </c>
      <c r="F24" s="6" t="n">
        <v>9500000</v>
      </c>
    </row>
    <row r="25">
      <c r="A25" s="4" t="inlineStr">
        <is>
          <t>Jade acquisition</t>
        </is>
      </c>
    </row>
    <row r="26">
      <c r="A26" s="4" t="inlineStr">
        <is>
          <t>Addition earn-out Fair value</t>
        </is>
      </c>
      <c r="G26" s="6" t="n">
        <v>1210000</v>
      </c>
    </row>
    <row r="27">
      <c r="A27" s="4" t="inlineStr">
        <is>
          <t>Contingent consideration</t>
        </is>
      </c>
      <c r="G27" s="6" t="n">
        <v>2164000</v>
      </c>
    </row>
    <row r="28">
      <c r="A28" s="4" t="inlineStr">
        <is>
          <t>Contingent Consideration Funds Fair Value</t>
        </is>
      </c>
      <c r="H28"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Dec. 31, 2020</t>
        </is>
      </c>
    </row>
    <row r="3">
      <c r="A3" s="3" t="inlineStr">
        <is>
          <t>Property, Plant and Equipment [Line Items]</t>
        </is>
      </c>
    </row>
    <row r="4">
      <c r="A4" s="4" t="inlineStr">
        <is>
          <t>Total Property and Equipment, Gross</t>
        </is>
      </c>
      <c r="B4" s="6" t="n">
        <v>181508</v>
      </c>
      <c r="C4" s="6" t="n">
        <v>123540</v>
      </c>
    </row>
    <row r="5">
      <c r="A5" s="4" t="inlineStr">
        <is>
          <t>Less: Accumulated Depreciation</t>
        </is>
      </c>
      <c r="B5" s="5" t="n">
        <v>97244</v>
      </c>
      <c r="C5" s="5" t="n">
        <v>92974</v>
      </c>
    </row>
    <row r="6">
      <c r="A6" s="4" t="inlineStr">
        <is>
          <t>Total Property and Equipment, Net</t>
        </is>
      </c>
      <c r="B6" s="5" t="n">
        <v>84264</v>
      </c>
      <c r="C6" s="5" t="n">
        <v>30566</v>
      </c>
    </row>
    <row r="7">
      <c r="A7" s="4" t="inlineStr">
        <is>
          <t>Laboratory Equipment</t>
        </is>
      </c>
    </row>
    <row r="8">
      <c r="A8" s="3" t="inlineStr">
        <is>
          <t>Property, Plant and Equipment [Line Items]</t>
        </is>
      </c>
    </row>
    <row r="9">
      <c r="A9" s="4" t="inlineStr">
        <is>
          <t>Total Property and Equipment, Gross</t>
        </is>
      </c>
      <c r="B9" s="6" t="n">
        <v>82653</v>
      </c>
      <c r="C9" s="5" t="n">
        <v>82653</v>
      </c>
    </row>
    <row r="10">
      <c r="A10" s="4" t="inlineStr">
        <is>
          <t>Property, Plant and Equipment, Useful Life</t>
        </is>
      </c>
      <c r="B10" s="4" t="inlineStr">
        <is>
          <t>3 years</t>
        </is>
      </c>
    </row>
    <row r="11">
      <c r="A11" s="4" t="inlineStr">
        <is>
          <t>Office Equipment</t>
        </is>
      </c>
    </row>
    <row r="12">
      <c r="A12" s="3" t="inlineStr">
        <is>
          <t>Property, Plant and Equipment [Line Items]</t>
        </is>
      </c>
    </row>
    <row r="13">
      <c r="A13" s="4" t="inlineStr">
        <is>
          <t>Total Property and Equipment, Gross</t>
        </is>
      </c>
      <c r="B13" s="6" t="n">
        <v>3737</v>
      </c>
      <c r="C13" s="5" t="n">
        <v>3888</v>
      </c>
    </row>
    <row r="14">
      <c r="A14" s="4" t="inlineStr">
        <is>
          <t>Property, Plant and Equipment, Useful Life</t>
        </is>
      </c>
      <c r="B14" s="4" t="inlineStr">
        <is>
          <t>3 years</t>
        </is>
      </c>
    </row>
    <row r="15">
      <c r="A15" s="4" t="inlineStr">
        <is>
          <t>Office Furniture</t>
        </is>
      </c>
    </row>
    <row r="16">
      <c r="A16" s="3" t="inlineStr">
        <is>
          <t>Property, Plant and Equipment [Line Items]</t>
        </is>
      </c>
    </row>
    <row r="17">
      <c r="A17" s="4" t="inlineStr">
        <is>
          <t>Total Property and Equipment, Gross</t>
        </is>
      </c>
      <c r="B17" s="6" t="n">
        <v>72549</v>
      </c>
      <c r="C17" s="5" t="n">
        <v>14430</v>
      </c>
    </row>
    <row r="18">
      <c r="A18" s="4" t="inlineStr">
        <is>
          <t>Property, Plant and Equipment, Useful Life</t>
        </is>
      </c>
      <c r="B18" s="4" t="inlineStr">
        <is>
          <t>5 years</t>
        </is>
      </c>
    </row>
    <row r="19">
      <c r="A19" s="4" t="inlineStr">
        <is>
          <t>Leasehold Improvements</t>
        </is>
      </c>
    </row>
    <row r="20">
      <c r="A20" s="3" t="inlineStr">
        <is>
          <t>Property, Plant and Equipment [Line Items]</t>
        </is>
      </c>
    </row>
    <row r="21">
      <c r="A21" s="4" t="inlineStr">
        <is>
          <t>Total Property and Equipment, Gross</t>
        </is>
      </c>
      <c r="B21" s="6" t="n">
        <v>22569</v>
      </c>
      <c r="C21" s="6" t="n">
        <v>22569</v>
      </c>
    </row>
    <row r="22">
      <c r="A22" s="4" t="inlineStr">
        <is>
          <t>Property, Plant and Equipment, Useful Life</t>
        </is>
      </c>
      <c r="B22"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1</t>
        </is>
      </c>
      <c r="C2" s="2" t="inlineStr">
        <is>
          <t>Mar. 31, 2020</t>
        </is>
      </c>
    </row>
    <row r="3">
      <c r="A3" s="3" t="inlineStr">
        <is>
          <t>Property and Equipment</t>
        </is>
      </c>
    </row>
    <row r="4">
      <c r="A4" s="4" t="inlineStr">
        <is>
          <t>Depreciation</t>
        </is>
      </c>
      <c r="B4" s="6" t="n">
        <v>4349</v>
      </c>
      <c r="C4" s="6" t="n">
        <v>8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1</t>
        </is>
      </c>
      <c r="C1" s="2" t="inlineStr">
        <is>
          <t>Dec. 31, 2020</t>
        </is>
      </c>
    </row>
    <row r="2">
      <c r="A2" s="3" t="inlineStr">
        <is>
          <t>Accrued Expenses</t>
        </is>
      </c>
    </row>
    <row r="3">
      <c r="A3" s="4" t="inlineStr">
        <is>
          <t>Payroll and Benefits</t>
        </is>
      </c>
      <c r="B3" s="6" t="n">
        <v>400634</v>
      </c>
      <c r="C3" s="6" t="n">
        <v>629465</v>
      </c>
    </row>
    <row r="4">
      <c r="A4" s="4" t="inlineStr">
        <is>
          <t>Professional Fees</t>
        </is>
      </c>
      <c r="B4" s="5" t="n">
        <v>335665</v>
      </c>
      <c r="C4" s="5" t="n">
        <v>328420</v>
      </c>
    </row>
    <row r="5">
      <c r="A5" s="4" t="inlineStr">
        <is>
          <t>Clinical Trials</t>
        </is>
      </c>
      <c r="B5" s="5" t="n">
        <v>145738</v>
      </c>
      <c r="C5" s="5" t="n">
        <v>203646</v>
      </c>
    </row>
    <row r="6">
      <c r="A6" s="4" t="inlineStr">
        <is>
          <t>Consulting</t>
        </is>
      </c>
      <c r="B6" s="5" t="n">
        <v>919</v>
      </c>
      <c r="C6" s="5" t="n">
        <v>125913</v>
      </c>
    </row>
    <row r="7">
      <c r="A7" s="4" t="inlineStr">
        <is>
          <t>Interest</t>
        </is>
      </c>
      <c r="B7" s="5" t="n">
        <v>2503</v>
      </c>
      <c r="C7" s="5" t="n">
        <v>1817</v>
      </c>
    </row>
    <row r="8">
      <c r="A8" s="4" t="inlineStr">
        <is>
          <t>Total Accrued Expenses</t>
        </is>
      </c>
      <c r="B8" s="6" t="n">
        <v>885459</v>
      </c>
      <c r="C8" s="6" t="n">
        <v>12892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0" customWidth="1" min="2" max="2"/>
  </cols>
  <sheetData>
    <row r="1">
      <c r="A1" s="1" t="inlineStr">
        <is>
          <t>Debt (Details) $ in Thousands</t>
        </is>
      </c>
      <c r="B1" s="2" t="inlineStr">
        <is>
          <t>1 Months Ended</t>
        </is>
      </c>
    </row>
    <row r="2">
      <c r="B2" s="2" t="inlineStr">
        <is>
          <t>May 31, 2020USD ($)</t>
        </is>
      </c>
    </row>
    <row r="3">
      <c r="A3" s="3" t="inlineStr">
        <is>
          <t>Debt</t>
        </is>
      </c>
    </row>
    <row r="4">
      <c r="A4" s="4" t="inlineStr">
        <is>
          <t>Proceeds from Paycheck Protection Program Loan</t>
        </is>
      </c>
      <c r="B4" s="6" t="n">
        <v>2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and In-Process R&amp;D (Details) - Trade Secrets - USD ($)</t>
        </is>
      </c>
      <c r="B1" s="2" t="inlineStr">
        <is>
          <t>3 Months Ended</t>
        </is>
      </c>
    </row>
    <row r="2">
      <c r="B2" s="2" t="inlineStr">
        <is>
          <t>Mar. 31, 2021</t>
        </is>
      </c>
      <c r="C2" s="2" t="inlineStr">
        <is>
          <t>Dec. 31, 2020</t>
        </is>
      </c>
    </row>
    <row r="3">
      <c r="A3" s="4" t="inlineStr">
        <is>
          <t>Trade Secrets</t>
        </is>
      </c>
      <c r="B3" s="6" t="n">
        <v>250000</v>
      </c>
      <c r="C3" s="6" t="n">
        <v>250000</v>
      </c>
    </row>
    <row r="4">
      <c r="A4" s="4" t="inlineStr">
        <is>
          <t>Less: Accumulated Amortization</t>
        </is>
      </c>
      <c r="B4" s="5" t="n">
        <v>-62500</v>
      </c>
      <c r="C4" s="5" t="n">
        <v>-56250</v>
      </c>
    </row>
    <row r="5">
      <c r="A5" s="4" t="inlineStr">
        <is>
          <t>Intangible Assets, Net</t>
        </is>
      </c>
      <c r="B5" s="5" t="n">
        <v>187500</v>
      </c>
      <c r="C5" s="5" t="n">
        <v>193750</v>
      </c>
    </row>
    <row r="6">
      <c r="A6" s="4" t="inlineStr">
        <is>
          <t>In-Process R&amp;D</t>
        </is>
      </c>
      <c r="B6" s="5" t="n">
        <v>9536414</v>
      </c>
      <c r="C6" s="5" t="n">
        <v>9536414</v>
      </c>
    </row>
    <row r="7">
      <c r="A7" s="4" t="inlineStr">
        <is>
          <t>Total Intangible Assets and In-Process R&amp;D, Net</t>
        </is>
      </c>
      <c r="B7" s="6" t="n">
        <v>9723914</v>
      </c>
      <c r="C7" s="6" t="n">
        <v>9730164</v>
      </c>
    </row>
    <row r="8">
      <c r="A8" s="4" t="inlineStr">
        <is>
          <t>Estimated Useful Life (Years)</t>
        </is>
      </c>
      <c r="B8"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angible Assets and In-Process R&amp;D - Additional Information (Details) - USD ($)</t>
        </is>
      </c>
      <c r="B1" s="2" t="inlineStr">
        <is>
          <t>3 Months Ended</t>
        </is>
      </c>
    </row>
    <row r="2">
      <c r="B2" s="2" t="inlineStr">
        <is>
          <t>Mar. 31, 2021</t>
        </is>
      </c>
      <c r="C2" s="2" t="inlineStr">
        <is>
          <t>Mar. 31, 2020</t>
        </is>
      </c>
      <c r="D2" s="2" t="inlineStr">
        <is>
          <t>Dec. 31, 2020</t>
        </is>
      </c>
      <c r="E2" s="2" t="inlineStr">
        <is>
          <t>Sep. 26, 2018</t>
        </is>
      </c>
    </row>
    <row r="3">
      <c r="A3" s="4" t="inlineStr">
        <is>
          <t>Intangible Assets and In-Process R&amp;D, Net</t>
        </is>
      </c>
      <c r="B3" s="6" t="n">
        <v>9723914</v>
      </c>
      <c r="D3" s="6" t="n">
        <v>9730164</v>
      </c>
    </row>
    <row r="4">
      <c r="A4" s="4" t="inlineStr">
        <is>
          <t>Amortization of Intangible Assets, Total</t>
        </is>
      </c>
      <c r="B4" s="5" t="n">
        <v>6250</v>
      </c>
      <c r="C4" s="6" t="n">
        <v>6250</v>
      </c>
    </row>
    <row r="5">
      <c r="A5" s="4" t="inlineStr">
        <is>
          <t>SentrX Animal Care Inc</t>
        </is>
      </c>
    </row>
    <row r="6">
      <c r="A6" s="4" t="inlineStr">
        <is>
          <t>Intangible Assets and In-Process R&amp;D, Net</t>
        </is>
      </c>
      <c r="B6" s="5" t="n">
        <v>250000</v>
      </c>
      <c r="E6" s="6" t="n">
        <v>250000</v>
      </c>
    </row>
    <row r="7">
      <c r="A7" s="4" t="inlineStr">
        <is>
          <t>Intangible Assets Expected Milestone Payable</t>
        </is>
      </c>
      <c r="B7" s="6" t="n">
        <v>4750000</v>
      </c>
      <c r="E7" s="6" t="n">
        <v>47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Details) - USD ($)</t>
        </is>
      </c>
      <c r="B1" s="2" t="inlineStr">
        <is>
          <t>Jan. 06, 2021</t>
        </is>
      </c>
      <c r="C1" s="2" t="inlineStr">
        <is>
          <t>Dec. 18, 2020</t>
        </is>
      </c>
      <c r="D1" s="2" t="inlineStr">
        <is>
          <t>Jan. 03, 2020</t>
        </is>
      </c>
      <c r="E1" s="2" t="inlineStr">
        <is>
          <t>Mar. 31, 2021</t>
        </is>
      </c>
      <c r="F1" s="2" t="inlineStr">
        <is>
          <t>Mar. 31, 2020</t>
        </is>
      </c>
      <c r="G1" s="2" t="inlineStr">
        <is>
          <t>Dec. 31, 2020</t>
        </is>
      </c>
      <c r="H1" s="2" t="inlineStr">
        <is>
          <t>Jun. 25, 2020</t>
        </is>
      </c>
    </row>
    <row r="2">
      <c r="A2" s="3" t="inlineStr">
        <is>
          <t>Class of Stock [Line Items]</t>
        </is>
      </c>
    </row>
    <row r="3">
      <c r="A3" s="4" t="inlineStr">
        <is>
          <t>Shares issued</t>
        </is>
      </c>
      <c r="B3" s="5" t="n">
        <v>1531101</v>
      </c>
      <c r="D3" s="5" t="n">
        <v>500000</v>
      </c>
    </row>
    <row r="4">
      <c r="A4" s="4" t="inlineStr">
        <is>
          <t>Share Price</t>
        </is>
      </c>
      <c r="D4" s="6" t="n">
        <v>10</v>
      </c>
    </row>
    <row r="5">
      <c r="A5" s="4" t="inlineStr">
        <is>
          <t>Common Stock, Shares Authorized</t>
        </is>
      </c>
      <c r="E5" s="5" t="n">
        <v>50000000</v>
      </c>
      <c r="G5" s="5" t="n">
        <v>50000000</v>
      </c>
      <c r="H5" s="5" t="n">
        <v>120000000</v>
      </c>
    </row>
    <row r="6">
      <c r="A6" s="4" t="inlineStr">
        <is>
          <t>Class Of Warrant Or Right Number Of Warrant Issued</t>
        </is>
      </c>
      <c r="B6" s="5" t="n">
        <v>1531101</v>
      </c>
    </row>
    <row r="7">
      <c r="A7" s="4" t="inlineStr">
        <is>
          <t>Share Purchase Price Of Common Stock And Warrant</t>
        </is>
      </c>
      <c r="B7" s="8" t="n">
        <v>5.225</v>
      </c>
    </row>
    <row r="8">
      <c r="A8" s="4" t="inlineStr">
        <is>
          <t>Proceeds from Issuance of Private Placement</t>
        </is>
      </c>
      <c r="B8" s="6" t="n">
        <v>8000000</v>
      </c>
    </row>
    <row r="9">
      <c r="A9" s="4" t="inlineStr">
        <is>
          <t>Proceeds from Issuance of Common Stock</t>
        </is>
      </c>
      <c r="D9" s="6" t="n">
        <v>4500000</v>
      </c>
      <c r="E9" s="6" t="n">
        <v>7988861</v>
      </c>
      <c r="F9" s="6" t="n">
        <v>4501313</v>
      </c>
    </row>
    <row r="10">
      <c r="A10" s="4" t="inlineStr">
        <is>
          <t>Preferred Stock, Par or Stated Value Per Share</t>
        </is>
      </c>
      <c r="E10" s="7" t="n">
        <v>0.01</v>
      </c>
      <c r="G10" s="7" t="n">
        <v>0.01</v>
      </c>
    </row>
    <row r="11">
      <c r="A11" s="4" t="inlineStr">
        <is>
          <t>SeriesD Convertible Preferred Stock</t>
        </is>
      </c>
    </row>
    <row r="12">
      <c r="A12" s="3" t="inlineStr">
        <is>
          <t>Class of Stock [Line Items]</t>
        </is>
      </c>
    </row>
    <row r="13">
      <c r="A13" s="4" t="inlineStr">
        <is>
          <t>Convertible Preferred Stock, Shares Issued upon Conversion</t>
        </is>
      </c>
      <c r="C13" s="5" t="n">
        <v>20000</v>
      </c>
    </row>
    <row r="14">
      <c r="A14" s="4" t="inlineStr">
        <is>
          <t>Conversion of Stock Shares Converted</t>
        </is>
      </c>
      <c r="C14" s="9" t="n">
        <v>3.5321</v>
      </c>
    </row>
    <row r="15">
      <c r="A15" s="4" t="inlineStr">
        <is>
          <t>Preferred Stock, Par or Stated Value Per Share</t>
        </is>
      </c>
      <c r="C15"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 width="25" customWidth="1" min="5" max="5"/>
  </cols>
  <sheetData>
    <row r="1">
      <c r="A1" s="1" t="inlineStr">
        <is>
          <t>Warrants (Details) - Warrant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Outstanding at beginning of year</t>
        </is>
      </c>
      <c r="B4" s="5" t="n">
        <v>2726700</v>
      </c>
      <c r="C4" s="5" t="n">
        <v>2875006</v>
      </c>
      <c r="D4" s="5" t="n">
        <v>2875006</v>
      </c>
    </row>
    <row r="5">
      <c r="A5" s="4" t="inlineStr">
        <is>
          <t>Issued</t>
        </is>
      </c>
      <c r="B5" s="5" t="n">
        <v>1531101</v>
      </c>
    </row>
    <row r="6">
      <c r="A6" s="4" t="inlineStr">
        <is>
          <t>Exercised</t>
        </is>
      </c>
      <c r="B6" s="5" t="n">
        <v>-10417</v>
      </c>
    </row>
    <row r="7">
      <c r="A7" s="4" t="inlineStr">
        <is>
          <t>Outstanding at end of year</t>
        </is>
      </c>
      <c r="B7" s="5" t="n">
        <v>4247384</v>
      </c>
      <c r="C7" s="5" t="n">
        <v>2862314</v>
      </c>
      <c r="D7" s="5" t="n">
        <v>2726700</v>
      </c>
      <c r="E7" s="5" t="n">
        <v>2875006</v>
      </c>
    </row>
    <row r="8">
      <c r="A8" s="4" t="inlineStr">
        <is>
          <t>Weighted Average Exercise Price, Outstanding at beginning of year</t>
        </is>
      </c>
      <c r="B8" s="7" t="n">
        <v>8.41</v>
      </c>
      <c r="C8" s="7" t="n">
        <v>14.14</v>
      </c>
      <c r="D8" s="7" t="n">
        <v>14.14</v>
      </c>
    </row>
    <row r="9">
      <c r="A9" s="4" t="inlineStr">
        <is>
          <t>Weighted Average Exercise Price, Issued</t>
        </is>
      </c>
      <c r="B9" s="7" t="n">
        <v>5.23</v>
      </c>
    </row>
    <row r="10">
      <c r="A10" s="4" t="inlineStr">
        <is>
          <t>Weighted Average Exercise Price, Exercised</t>
        </is>
      </c>
      <c r="B10" s="10" t="n">
        <v>4.8</v>
      </c>
    </row>
    <row r="11">
      <c r="A11" s="4" t="inlineStr">
        <is>
          <t>Weighted Average Exercise Price, Outstanding at end of year</t>
        </is>
      </c>
      <c r="B11" s="7" t="n">
        <v>7.27</v>
      </c>
      <c r="C11" s="7" t="n">
        <v>13.1</v>
      </c>
      <c r="D11" s="7" t="n">
        <v>8.41</v>
      </c>
      <c r="E11" s="7" t="n">
        <v>14.14</v>
      </c>
    </row>
    <row r="12">
      <c r="A12" s="4" t="inlineStr">
        <is>
          <t>Weighted Average Remaining Term in Years, Outstanding</t>
        </is>
      </c>
      <c r="B12" s="4" t="inlineStr">
        <is>
          <t>3 years 1 month 17 days</t>
        </is>
      </c>
      <c r="C12" s="4" t="inlineStr">
        <is>
          <t>3 years 1 month 10 days</t>
        </is>
      </c>
      <c r="D12" s="4" t="inlineStr">
        <is>
          <t>2 years 5 months 12 days</t>
        </is>
      </c>
      <c r="E12" s="4" t="inlineStr">
        <is>
          <t>3 years 4 months 13 days</t>
        </is>
      </c>
    </row>
    <row r="13">
      <c r="A13" s="4" t="inlineStr">
        <is>
          <t>Weighted Average Remaining Term in Years, Issued</t>
        </is>
      </c>
      <c r="B13" s="4" t="inlineStr">
        <is>
          <t>4 years 9 months 7 days</t>
        </is>
      </c>
    </row>
    <row r="14">
      <c r="A14" s="4" t="inlineStr">
        <is>
          <t>Weighted Average Remaining Term in Years, Forfeited</t>
        </is>
      </c>
      <c r="B14" s="4" t="inlineStr">
        <is>
          <t>0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280242</v>
      </c>
      <c r="C4" s="6" t="n">
        <v>938041</v>
      </c>
    </row>
    <row r="5">
      <c r="A5" s="4" t="inlineStr">
        <is>
          <t>General and Administrative</t>
        </is>
      </c>
      <c r="B5" s="5" t="n">
        <v>1300143</v>
      </c>
      <c r="C5" s="5" t="n">
        <v>1032603</v>
      </c>
    </row>
    <row r="6">
      <c r="A6" s="4" t="inlineStr">
        <is>
          <t>Total Operating Expenses</t>
        </is>
      </c>
      <c r="B6" s="5" t="n">
        <v>2580385</v>
      </c>
      <c r="C6" s="5" t="n">
        <v>1970644</v>
      </c>
    </row>
    <row r="7">
      <c r="A7" s="4" t="inlineStr">
        <is>
          <t>Operating Loss Before Other Income, Net</t>
        </is>
      </c>
      <c r="B7" s="5" t="n">
        <v>-2580385</v>
      </c>
      <c r="C7" s="5" t="n">
        <v>-1970644</v>
      </c>
    </row>
    <row r="8">
      <c r="A8" s="3" t="inlineStr">
        <is>
          <t>Other (Loss) Income, Net:</t>
        </is>
      </c>
    </row>
    <row r="9">
      <c r="A9" s="4" t="inlineStr">
        <is>
          <t>Interest Income</t>
        </is>
      </c>
      <c r="B9" s="5" t="n">
        <v>250</v>
      </c>
      <c r="C9" s="5" t="n">
        <v>18444</v>
      </c>
    </row>
    <row r="10">
      <c r="A10" s="4" t="inlineStr">
        <is>
          <t>Interest Expense</t>
        </is>
      </c>
      <c r="B10" s="5" t="n">
        <v>-686</v>
      </c>
    </row>
    <row r="11">
      <c r="A11" s="4" t="inlineStr">
        <is>
          <t>Total Other (Loss) Income, Net</t>
        </is>
      </c>
      <c r="B11" s="5" t="n">
        <v>-436</v>
      </c>
      <c r="C11" s="5" t="n">
        <v>18444</v>
      </c>
    </row>
    <row r="12">
      <c r="A12" s="4" t="inlineStr">
        <is>
          <t>Net Loss</t>
        </is>
      </c>
      <c r="B12" s="6" t="n">
        <v>-2580821</v>
      </c>
      <c r="C12" s="6" t="n">
        <v>-1952200</v>
      </c>
    </row>
    <row r="13">
      <c r="A13" s="4" t="inlineStr">
        <is>
          <t>Net Loss Per Common Share - Basic and Diluted</t>
        </is>
      </c>
      <c r="B13" s="7" t="n">
        <v>-0.37</v>
      </c>
      <c r="C13" s="7" t="n">
        <v>-0.43</v>
      </c>
    </row>
    <row r="14">
      <c r="A14" s="4" t="inlineStr">
        <is>
          <t>Weighted-Average Shares Outstanding - Basic and Diluted</t>
        </is>
      </c>
      <c r="B14" s="5" t="n">
        <v>6954438</v>
      </c>
      <c r="C14" s="5" t="n">
        <v>4524738</v>
      </c>
    </row>
    <row r="15">
      <c r="A15" s="4" t="inlineStr">
        <is>
          <t>Net Loss</t>
        </is>
      </c>
      <c r="B15" s="6" t="n">
        <v>-2580821</v>
      </c>
      <c r="C15" s="6" t="n">
        <v>-1952200</v>
      </c>
    </row>
    <row r="16">
      <c r="A16" s="3" t="inlineStr">
        <is>
          <t>Other Comprehensive Loss:</t>
        </is>
      </c>
    </row>
    <row r="17">
      <c r="A17" s="4" t="inlineStr">
        <is>
          <t>Foreign Currency Translation Adjustments</t>
        </is>
      </c>
      <c r="B17" s="5" t="n">
        <v>10473</v>
      </c>
      <c r="C17" s="5" t="n">
        <v>188</v>
      </c>
    </row>
    <row r="18">
      <c r="A18" s="4" t="inlineStr">
        <is>
          <t>Comprehensive Loss</t>
        </is>
      </c>
      <c r="B18" s="6" t="n">
        <v>-2570348</v>
      </c>
      <c r="C18" s="6" t="n">
        <v>-1952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Incentive Plan - Stock Option Activity (Detail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Equity Incentive Plan</t>
        </is>
      </c>
    </row>
    <row r="4">
      <c r="A4" s="4" t="inlineStr">
        <is>
          <t>Number of Options, Outstanding at beginning of year</t>
        </is>
      </c>
      <c r="B4" s="5" t="n">
        <v>246893</v>
      </c>
      <c r="C4" s="5" t="n">
        <v>174175</v>
      </c>
      <c r="D4" s="5" t="n">
        <v>174175</v>
      </c>
    </row>
    <row r="5">
      <c r="A5" s="4" t="inlineStr">
        <is>
          <t>Number of Options, Granted</t>
        </is>
      </c>
      <c r="B5" s="5" t="n">
        <v>130865</v>
      </c>
      <c r="C5" s="5" t="n">
        <v>75665</v>
      </c>
    </row>
    <row r="6">
      <c r="A6" s="4" t="inlineStr">
        <is>
          <t>Number of Options, Expired</t>
        </is>
      </c>
      <c r="B6" s="5" t="n">
        <v>-7103</v>
      </c>
      <c r="C6" s="5" t="n">
        <v>-8812</v>
      </c>
    </row>
    <row r="7">
      <c r="A7" s="4" t="inlineStr">
        <is>
          <t>Number of Options, Forfeited</t>
        </is>
      </c>
      <c r="B7" s="5" t="n">
        <v>-296</v>
      </c>
      <c r="C7" s="5" t="n">
        <v>-3333</v>
      </c>
    </row>
    <row r="8">
      <c r="A8" s="4" t="inlineStr">
        <is>
          <t>Number of Options, Outstanding at end of year</t>
        </is>
      </c>
      <c r="B8" s="5" t="n">
        <v>370359</v>
      </c>
      <c r="C8" s="5" t="n">
        <v>237695</v>
      </c>
      <c r="D8" s="5" t="n">
        <v>246893</v>
      </c>
      <c r="E8" s="5" t="n">
        <v>174175</v>
      </c>
    </row>
    <row r="9">
      <c r="A9" s="4" t="inlineStr">
        <is>
          <t>Number of Options, Exercisable at end of year</t>
        </is>
      </c>
      <c r="B9" s="5" t="n">
        <v>176055</v>
      </c>
      <c r="C9" s="5" t="n">
        <v>137846</v>
      </c>
    </row>
    <row r="10">
      <c r="A10" s="4" t="inlineStr">
        <is>
          <t>Number of Options, Vested and expected to vest at end of year</t>
        </is>
      </c>
      <c r="B10" s="5" t="n">
        <v>370359</v>
      </c>
      <c r="C10" s="5" t="n">
        <v>237695</v>
      </c>
    </row>
    <row r="11">
      <c r="A11" s="4" t="inlineStr">
        <is>
          <t>Weighted- Average Exercise Price, Outstanding at beginning of year</t>
        </is>
      </c>
      <c r="B11" s="7" t="n">
        <v>20.9</v>
      </c>
      <c r="C11" s="7" t="n">
        <v>27.42</v>
      </c>
      <c r="D11" s="7" t="n">
        <v>27.42</v>
      </c>
    </row>
    <row r="12">
      <c r="A12" s="4" t="inlineStr">
        <is>
          <t>Weighted- Average Exercise Price, Granted</t>
        </is>
      </c>
      <c r="B12" s="10" t="n">
        <v>6.46</v>
      </c>
      <c r="C12" s="10" t="n">
        <v>6.55</v>
      </c>
    </row>
    <row r="13">
      <c r="A13" s="4" t="inlineStr">
        <is>
          <t>Weighted- Average Exercise Price, Expired</t>
        </is>
      </c>
      <c r="B13" s="10" t="n">
        <v>10.83</v>
      </c>
      <c r="C13" s="10" t="n">
        <v>11.06</v>
      </c>
    </row>
    <row r="14">
      <c r="A14" s="4" t="inlineStr">
        <is>
          <t>Weighted- Average Exercise Price, Forfeited</t>
        </is>
      </c>
      <c r="B14" s="10" t="n">
        <v>6.78</v>
      </c>
      <c r="C14" s="10" t="n">
        <v>7.2</v>
      </c>
    </row>
    <row r="15">
      <c r="A15" s="4" t="inlineStr">
        <is>
          <t>Weighted- Average Exercise Price, Outstanding at end of year</t>
        </is>
      </c>
      <c r="B15" s="5" t="n">
        <v>16</v>
      </c>
      <c r="C15" s="10" t="n">
        <v>21.67</v>
      </c>
      <c r="D15" s="7" t="n">
        <v>20.9</v>
      </c>
      <c r="E15" s="7" t="n">
        <v>27.42</v>
      </c>
    </row>
    <row r="16">
      <c r="A16" s="4" t="inlineStr">
        <is>
          <t>Weighted- Average Exercise Price, Exercisable at end of year</t>
        </is>
      </c>
      <c r="B16" s="10" t="n">
        <v>26.59</v>
      </c>
      <c r="C16" s="10" t="n">
        <v>32.33</v>
      </c>
    </row>
    <row r="17">
      <c r="A17" s="4" t="inlineStr">
        <is>
          <t>Weighted- Average Exercise Price, Vested and expected to vest at end of year</t>
        </is>
      </c>
      <c r="B17" s="6" t="n">
        <v>16</v>
      </c>
      <c r="C17" s="7" t="n">
        <v>21.67</v>
      </c>
    </row>
    <row r="18">
      <c r="A18" s="4" t="inlineStr">
        <is>
          <t>Weighted-Average Remaining Contractual Life (In Years), Outstanding</t>
        </is>
      </c>
      <c r="B18" s="4" t="inlineStr">
        <is>
          <t>7 years 8 months 12 days</t>
        </is>
      </c>
      <c r="C18" s="4" t="inlineStr">
        <is>
          <t>7 years 6 months 11 days</t>
        </is>
      </c>
      <c r="D18" s="4" t="inlineStr">
        <is>
          <t>7 years 2 months 12 days</t>
        </is>
      </c>
      <c r="E18" s="4" t="inlineStr">
        <is>
          <t>6 years 2 months 19 days</t>
        </is>
      </c>
    </row>
    <row r="19">
      <c r="A19" s="4" t="inlineStr">
        <is>
          <t>Weighted-Average Remaining Contractual Life (In Years), Exercisable at end of year</t>
        </is>
      </c>
      <c r="B19" s="4" t="inlineStr">
        <is>
          <t>6 years 4 months 6 days</t>
        </is>
      </c>
      <c r="C19" s="4" t="inlineStr">
        <is>
          <t>6 years 18 days</t>
        </is>
      </c>
    </row>
    <row r="20">
      <c r="A20" s="4" t="inlineStr">
        <is>
          <t>Weighted-Average Remaining Contractual Life (In Years), Vested and expected to vest at end of year</t>
        </is>
      </c>
      <c r="B20" s="4" t="inlineStr">
        <is>
          <t>7 years 8 months 12 days</t>
        </is>
      </c>
      <c r="C20" s="4" t="inlineStr">
        <is>
          <t>7 years 6 months 11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Incentive Plan - Weighted-Average Assumptions (Details)</t>
        </is>
      </c>
      <c r="B1" s="2" t="inlineStr">
        <is>
          <t>3 Months Ended</t>
        </is>
      </c>
    </row>
    <row r="2">
      <c r="B2" s="2" t="inlineStr">
        <is>
          <t>Mar. 31, 2021</t>
        </is>
      </c>
      <c r="C2" s="2" t="inlineStr">
        <is>
          <t>Mar. 31, 2020</t>
        </is>
      </c>
    </row>
    <row r="3">
      <c r="A3" s="3" t="inlineStr">
        <is>
          <t>Equity Incentive Plan</t>
        </is>
      </c>
    </row>
    <row r="4">
      <c r="A4" s="4" t="inlineStr">
        <is>
          <t>Risk-Free Interest Rate</t>
        </is>
      </c>
      <c r="B4" s="4" t="inlineStr">
        <is>
          <t>1.82%</t>
        </is>
      </c>
      <c r="C4" s="4" t="inlineStr">
        <is>
          <t>1.82%</t>
        </is>
      </c>
    </row>
    <row r="5">
      <c r="A5" s="4" t="inlineStr">
        <is>
          <t>Expected Life</t>
        </is>
      </c>
      <c r="B5" s="4" t="inlineStr">
        <is>
          <t>5 years</t>
        </is>
      </c>
      <c r="C5" s="4" t="inlineStr">
        <is>
          <t>5 years</t>
        </is>
      </c>
    </row>
    <row r="6">
      <c r="A6" s="4" t="inlineStr">
        <is>
          <t>Expected Volatility</t>
        </is>
      </c>
      <c r="B6" s="4" t="inlineStr">
        <is>
          <t>145.00%</t>
        </is>
      </c>
      <c r="C6" s="4" t="inlineStr">
        <is>
          <t>155.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s>
  <sheetData>
    <row r="1">
      <c r="A1" s="1" t="inlineStr">
        <is>
          <t>Equity Incentive Plan - Restricted Stock Activity (Details) - Restricted Stock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Outstanding at beginning of year</t>
        </is>
      </c>
      <c r="B3" s="5" t="n">
        <v>67420</v>
      </c>
      <c r="C3" s="5" t="n">
        <v>50187</v>
      </c>
      <c r="D3" s="5" t="n">
        <v>50187</v>
      </c>
    </row>
    <row r="4">
      <c r="A4" s="4" t="inlineStr">
        <is>
          <t>Number of Shares Awarded</t>
        </is>
      </c>
      <c r="C4" s="5" t="n">
        <v>49000</v>
      </c>
    </row>
    <row r="5">
      <c r="A5" s="4" t="inlineStr">
        <is>
          <t>Number of Shares Vested</t>
        </is>
      </c>
      <c r="B5" s="5" t="n">
        <v>-25422</v>
      </c>
      <c r="C5" s="5" t="n">
        <v>-8159</v>
      </c>
    </row>
    <row r="6">
      <c r="A6" s="4" t="inlineStr">
        <is>
          <t>Number of Shares Forfeited</t>
        </is>
      </c>
      <c r="B6" s="5" t="n">
        <v>-233</v>
      </c>
    </row>
    <row r="7">
      <c r="A7" s="4" t="inlineStr">
        <is>
          <t>Outstanding at end of year</t>
        </is>
      </c>
      <c r="B7" s="5" t="n">
        <v>41765</v>
      </c>
      <c r="C7" s="5" t="n">
        <v>91028</v>
      </c>
      <c r="D7" s="5" t="n">
        <v>67420</v>
      </c>
      <c r="E7" s="5" t="n">
        <v>50187</v>
      </c>
    </row>
    <row r="8">
      <c r="A8" s="4" t="inlineStr">
        <is>
          <t>Weighted- Average Grant Date Fair Value Outstanding at beginning of year</t>
        </is>
      </c>
      <c r="B8" s="7" t="n">
        <v>7.1</v>
      </c>
      <c r="C8" s="7" t="n">
        <v>8.640000000000001</v>
      </c>
      <c r="D8" s="7" t="n">
        <v>8.640000000000001</v>
      </c>
    </row>
    <row r="9">
      <c r="A9" s="4" t="inlineStr">
        <is>
          <t>Weighted- Average Grant Date Fair Value Awarded</t>
        </is>
      </c>
      <c r="C9" s="10" t="n">
        <v>6.55</v>
      </c>
    </row>
    <row r="10">
      <c r="A10" s="4" t="inlineStr">
        <is>
          <t>Weighted- Average Grant Date Fair Value Vested</t>
        </is>
      </c>
      <c r="B10" s="10" t="n">
        <v>7.17</v>
      </c>
      <c r="C10" s="10" t="n">
        <v>9.07</v>
      </c>
    </row>
    <row r="11">
      <c r="A11" s="4" t="inlineStr">
        <is>
          <t>Weighted- Average Grant Date Fair Value Forfeited</t>
        </is>
      </c>
      <c r="B11" s="10" t="n">
        <v>6.89</v>
      </c>
    </row>
    <row r="12">
      <c r="A12" s="4" t="inlineStr">
        <is>
          <t>Weighted- Average Grant Date Fair Value Outstanding at end of year</t>
        </is>
      </c>
      <c r="B12" s="7" t="n">
        <v>7.05</v>
      </c>
      <c r="C12" s="7" t="n">
        <v>7.47</v>
      </c>
      <c r="D12" s="7" t="n">
        <v>7.1</v>
      </c>
      <c r="E12" s="7" t="n">
        <v>8.640000000000001</v>
      </c>
    </row>
    <row r="13">
      <c r="A13" s="4" t="inlineStr">
        <is>
          <t>Weighted- Average Remaining Recognition Period Nonvested Outstanding</t>
        </is>
      </c>
      <c r="B13" s="4" t="inlineStr">
        <is>
          <t>1 year 5 months 9 days</t>
        </is>
      </c>
      <c r="C13" s="4" t="inlineStr">
        <is>
          <t>2 years 1 month 10 days</t>
        </is>
      </c>
      <c r="D13" s="4" t="inlineStr">
        <is>
          <t>1 year 7 months 28 days</t>
        </is>
      </c>
      <c r="E13" s="4" t="inlineStr">
        <is>
          <t>1 year 5 months 27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tock-based Compensation (Details) - USD ($)</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216945</v>
      </c>
      <c r="C4" s="6" t="n">
        <v>145920</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71586</v>
      </c>
      <c r="C7" s="5" t="n">
        <v>45653</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145359</v>
      </c>
      <c r="C10" s="6" t="n">
        <v>1002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14" customWidth="1" min="5" max="5"/>
  </cols>
  <sheetData>
    <row r="1">
      <c r="A1" s="1" t="inlineStr">
        <is>
          <t>Equity Incentive Plan - Additional Information (Details) - USD ($)</t>
        </is>
      </c>
      <c r="B1" s="2" t="inlineStr">
        <is>
          <t>3 Months Ended</t>
        </is>
      </c>
      <c r="D1" s="2" t="inlineStr">
        <is>
          <t>12 Months Ended</t>
        </is>
      </c>
    </row>
    <row r="2">
      <c r="B2" s="2" t="inlineStr">
        <is>
          <t>Mar. 31, 2021</t>
        </is>
      </c>
      <c r="C2" s="2" t="inlineStr">
        <is>
          <t>Mar. 31, 2020</t>
        </is>
      </c>
      <c r="D2" s="2" t="inlineStr">
        <is>
          <t>Dec. 31, 2010</t>
        </is>
      </c>
      <c r="E2" s="2" t="inlineStr">
        <is>
          <t>Jan. 31, 2021</t>
        </is>
      </c>
    </row>
    <row r="3">
      <c r="A3" s="3" t="inlineStr">
        <is>
          <t>Share-based Compensation Arrangement by Share-based Payment Award, Compensation Cost [Line Items]</t>
        </is>
      </c>
    </row>
    <row r="4">
      <c r="A4" s="4" t="inlineStr">
        <is>
          <t>Share Based Compensation Arrangement By Share Based Payment Award Options Outstanding And Exercisable Intrinsic Value</t>
        </is>
      </c>
      <c r="B4" s="6" t="n">
        <v>0</v>
      </c>
      <c r="C4" s="6" t="n">
        <v>0</v>
      </c>
    </row>
    <row r="5">
      <c r="A5" s="4" t="inlineStr">
        <is>
          <t>Share-based Compensation Arrangement by Share-based Payment Award, Number of Shares Available for Grant</t>
        </is>
      </c>
      <c r="B5" s="5" t="n">
        <v>130865</v>
      </c>
      <c r="C5" s="5" t="n">
        <v>75665</v>
      </c>
    </row>
    <row r="6">
      <c r="A6" s="4" t="inlineStr">
        <is>
          <t>Share-based Compensation Arrangement by Share-based Payment Award, Number of Shares Authorized</t>
        </is>
      </c>
      <c r="D6" s="5" t="n">
        <v>59414</v>
      </c>
    </row>
    <row r="7">
      <c r="A7" s="4" t="inlineStr">
        <is>
          <t>Share-based Compensation Arrangement by Share-based Payment Award, Award Vesting Period</t>
        </is>
      </c>
      <c r="B7" s="4" t="inlineStr">
        <is>
          <t>2 years 4 months 24 days</t>
        </is>
      </c>
      <c r="C7" s="4" t="inlineStr">
        <is>
          <t>2 years 4 months 13 days</t>
        </is>
      </c>
    </row>
    <row r="8">
      <c r="A8" s="4" t="inlineStr">
        <is>
          <t>Share-based Compensation Arrangement by Share-based Payment Award, Options, Vested in Period, Fair Value</t>
        </is>
      </c>
      <c r="B8" s="6" t="n">
        <v>829000</v>
      </c>
      <c r="C8" s="6" t="n">
        <v>489000</v>
      </c>
    </row>
    <row r="9">
      <c r="A9" s="4" t="inlineStr">
        <is>
          <t>Share-based Compensation Arrangement by Share-based Payment Award, Options, Grants in Period, Weighted Average Grant Date Fair Value</t>
        </is>
      </c>
      <c r="B9" s="7" t="n">
        <v>6.33</v>
      </c>
      <c r="C9" s="7" t="n">
        <v>6.46</v>
      </c>
    </row>
    <row r="10">
      <c r="A10" s="4" t="inlineStr">
        <is>
          <t>Sharebased Compensation Arrangement by Sharebased Payment Award Equity Instruments Other than Options Granted in Period Fair Value</t>
        </is>
      </c>
      <c r="B10" s="6" t="n">
        <v>1389000</v>
      </c>
      <c r="C10" s="6" t="n">
        <v>1267000</v>
      </c>
    </row>
    <row r="11">
      <c r="A11" s="4" t="inlineStr">
        <is>
          <t>Number of Options, Granted</t>
        </is>
      </c>
      <c r="B11" s="5" t="n">
        <v>130865</v>
      </c>
      <c r="C11" s="5" t="n">
        <v>75665</v>
      </c>
    </row>
    <row r="12">
      <c r="A12" s="4" t="inlineStr">
        <is>
          <t>One-year anniversary [Member]</t>
        </is>
      </c>
    </row>
    <row r="13">
      <c r="A13" s="3" t="inlineStr">
        <is>
          <t>Share-based Compensation Arrangement by Share-based Payment Award, Compensation Cost [Line Items]</t>
        </is>
      </c>
    </row>
    <row r="14">
      <c r="A14" s="4" t="inlineStr">
        <is>
          <t>Share-based Compensation Arrangement by Share-based Payment Award, Award Vesting Rights, Percentage</t>
        </is>
      </c>
      <c r="B14" s="4" t="inlineStr">
        <is>
          <t>33.00%</t>
        </is>
      </c>
    </row>
    <row r="15">
      <c r="A15" s="4" t="inlineStr">
        <is>
          <t>24-month period [Member]</t>
        </is>
      </c>
    </row>
    <row r="16">
      <c r="A16" s="3" t="inlineStr">
        <is>
          <t>Share-based Compensation Arrangement by Share-based Payment Award, Compensation Cost [Line Items]</t>
        </is>
      </c>
    </row>
    <row r="17">
      <c r="A17" s="4" t="inlineStr">
        <is>
          <t>Share-based Compensation Arrangement by Share-based Payment Award, Award Vesting Rights, Percentage</t>
        </is>
      </c>
      <c r="B17" s="4" t="inlineStr">
        <is>
          <t>67.00%</t>
        </is>
      </c>
    </row>
    <row r="18">
      <c r="A18" s="4" t="inlineStr">
        <is>
          <t>Holders Owing More Than Ten Percentage Voting Rights [Member]</t>
        </is>
      </c>
    </row>
    <row r="19">
      <c r="A19" s="3" t="inlineStr">
        <is>
          <t>Share-based Compensation Arrangement by Share-based Payment Award, Compensation Cost [Line Items]</t>
        </is>
      </c>
    </row>
    <row r="20">
      <c r="A20" s="4" t="inlineStr">
        <is>
          <t>Share-based Compensation Arrangement by Share-based Payment Award, Award Vesting Period</t>
        </is>
      </c>
      <c r="D20" s="4" t="inlineStr">
        <is>
          <t>5 years</t>
        </is>
      </c>
    </row>
    <row r="21">
      <c r="A21" s="4" t="inlineStr">
        <is>
          <t>Holders Owing More Than Ten Percentage Voting Rights [Member] | Minimum [Member]</t>
        </is>
      </c>
    </row>
    <row r="22">
      <c r="A22" s="3" t="inlineStr">
        <is>
          <t>Share-based Compensation Arrangement by Share-based Payment Award, Compensation Cost [Line Items]</t>
        </is>
      </c>
    </row>
    <row r="23">
      <c r="A23" s="4" t="inlineStr">
        <is>
          <t>Percentage of Exercise Price</t>
        </is>
      </c>
      <c r="D23" s="4" t="inlineStr">
        <is>
          <t>110.00%</t>
        </is>
      </c>
    </row>
    <row r="24">
      <c r="A24" s="4" t="inlineStr">
        <is>
          <t>Holders Owing More Than Ten Percentage Voting Rights [Member] | Maximum [Member]</t>
        </is>
      </c>
    </row>
    <row r="25">
      <c r="A25" s="3" t="inlineStr">
        <is>
          <t>Share-based Compensation Arrangement by Share-based Payment Award, Compensation Cost [Line Items]</t>
        </is>
      </c>
    </row>
    <row r="26">
      <c r="A26" s="4" t="inlineStr">
        <is>
          <t>Share-based Compensation Arrangement by Share-based Payment Award, Award Vesting Period</t>
        </is>
      </c>
      <c r="D26" s="4" t="inlineStr">
        <is>
          <t>10 years</t>
        </is>
      </c>
    </row>
    <row r="27">
      <c r="A27" s="4" t="inlineStr">
        <is>
          <t>Equity Incentive Plan 2014 [Member]</t>
        </is>
      </c>
    </row>
    <row r="28">
      <c r="A28" s="3" t="inlineStr">
        <is>
          <t>Share-based Compensation Arrangement by Share-based Payment Award, Compensation Cost [Line Items]</t>
        </is>
      </c>
    </row>
    <row r="29">
      <c r="A29" s="4" t="inlineStr">
        <is>
          <t>Share-based Compensation Arrangement by Share-based Payment Award, Number of Shares Available for Grant</t>
        </is>
      </c>
      <c r="B29" s="5" t="n">
        <v>606005</v>
      </c>
      <c r="E29" s="5" t="n">
        <v>606005</v>
      </c>
    </row>
    <row r="30">
      <c r="A30" s="4" t="inlineStr">
        <is>
          <t>ESPP [Member]</t>
        </is>
      </c>
    </row>
    <row r="31">
      <c r="A31" s="3" t="inlineStr">
        <is>
          <t>Share-based Compensation Arrangement by Share-based Payment Award, Compensation Cost [Line Items]</t>
        </is>
      </c>
    </row>
    <row r="32">
      <c r="A32" s="4" t="inlineStr">
        <is>
          <t>Share-based Compensation Arrangement by Share-based Payment Award, Number of Shares Available for Grant</t>
        </is>
      </c>
      <c r="B32" s="5" t="n">
        <v>7806</v>
      </c>
    </row>
    <row r="33">
      <c r="A33" s="4" t="inlineStr">
        <is>
          <t>Share-based Compensation Arrangement by Share-based Payment Award, Number of Shares Authorized</t>
        </is>
      </c>
      <c r="B33" s="5" t="n">
        <v>11371</v>
      </c>
    </row>
    <row r="34">
      <c r="A34" s="4" t="inlineStr">
        <is>
          <t>2014 Plan [Member]</t>
        </is>
      </c>
    </row>
    <row r="35">
      <c r="A35" s="3" t="inlineStr">
        <is>
          <t>Share-based Compensation Arrangement by Share-based Payment Award, Compensation Cost [Line Items]</t>
        </is>
      </c>
    </row>
    <row r="36">
      <c r="A36" s="4" t="inlineStr">
        <is>
          <t>Share-based Compensation Arrangement by Share-based Payment Award, Number of Shares Available for Grant</t>
        </is>
      </c>
      <c r="B36" s="5" t="n">
        <v>69521</v>
      </c>
    </row>
    <row r="37">
      <c r="A37" s="4" t="inlineStr">
        <is>
          <t>Excess Stock, Shares Authorized</t>
        </is>
      </c>
      <c r="E37" s="5" t="n">
        <v>23333</v>
      </c>
    </row>
    <row r="38">
      <c r="A38" s="4" t="inlineStr">
        <is>
          <t>Restricted Stock</t>
        </is>
      </c>
    </row>
    <row r="39">
      <c r="A39" s="3" t="inlineStr">
        <is>
          <t>Share-based Compensation Arrangement by Share-based Payment Award, Compensation Cost [Line Items]</t>
        </is>
      </c>
    </row>
    <row r="40">
      <c r="A40" s="4" t="inlineStr">
        <is>
          <t>Share-based Compensation Arrangement by Share-based Payment Award, Equity Instruments Other than Options, Forfeited in Period</t>
        </is>
      </c>
      <c r="B40" s="5" t="n">
        <v>233</v>
      </c>
    </row>
    <row r="41">
      <c r="A41" s="4" t="inlineStr">
        <is>
          <t>Share-based Compensation Arrangement by Share-based Payment Award, Equity Instruments Other than Options, Grants in Period</t>
        </is>
      </c>
      <c r="C41" s="5" t="n">
        <v>49000</v>
      </c>
    </row>
    <row r="42">
      <c r="A42" s="4" t="inlineStr">
        <is>
          <t>Restricted Stock | One-year anniversary [Member]</t>
        </is>
      </c>
    </row>
    <row r="43">
      <c r="A43" s="3" t="inlineStr">
        <is>
          <t>Share-based Compensation Arrangement by Share-based Payment Award, Compensation Cost [Line Items]</t>
        </is>
      </c>
    </row>
    <row r="44">
      <c r="A44" s="4" t="inlineStr">
        <is>
          <t>Share-based Compensation Arrangement by Share-based Payment Award, Award Vesting Rights, Percentage</t>
        </is>
      </c>
      <c r="B44" s="4" t="inlineStr">
        <is>
          <t>33.00%</t>
        </is>
      </c>
    </row>
    <row r="45">
      <c r="A45" s="4" t="inlineStr">
        <is>
          <t>Restricted Stock | 24-month period [Member]</t>
        </is>
      </c>
    </row>
    <row r="46">
      <c r="A46" s="3" t="inlineStr">
        <is>
          <t>Share-based Compensation Arrangement by Share-based Payment Award, Compensation Cost [Line Items]</t>
        </is>
      </c>
    </row>
    <row r="47">
      <c r="A47" s="4" t="inlineStr">
        <is>
          <t>Share-based Compensation Arrangement by Share-based Payment Award, Award Vesting Rights, Percentage</t>
        </is>
      </c>
      <c r="B47" s="4" t="inlineStr">
        <is>
          <t>67.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Maturities of Lease Liabilities (Details)</t>
        </is>
      </c>
      <c r="B1" s="2" t="inlineStr">
        <is>
          <t>Mar. 31, 2021USD ($)</t>
        </is>
      </c>
    </row>
    <row r="2">
      <c r="A2" s="3" t="inlineStr">
        <is>
          <t>Commitments and Contingencies</t>
        </is>
      </c>
    </row>
    <row r="3">
      <c r="A3" s="4" t="inlineStr">
        <is>
          <t>2021</t>
        </is>
      </c>
      <c r="B3" s="6" t="n">
        <v>77224</v>
      </c>
    </row>
    <row r="4">
      <c r="A4" s="4" t="inlineStr">
        <is>
          <t>2022</t>
        </is>
      </c>
      <c r="B4" s="5" t="n">
        <v>104686</v>
      </c>
    </row>
    <row r="5">
      <c r="A5" s="4" t="inlineStr">
        <is>
          <t>2023</t>
        </is>
      </c>
      <c r="B5" s="5" t="n">
        <v>95670</v>
      </c>
    </row>
    <row r="6">
      <c r="A6" s="4" t="inlineStr">
        <is>
          <t>Less: Imputed Interest</t>
        </is>
      </c>
      <c r="B6" s="5" t="n">
        <v>-34850</v>
      </c>
    </row>
    <row r="7">
      <c r="A7" s="4" t="inlineStr">
        <is>
          <t>Lease Liabilities</t>
        </is>
      </c>
      <c r="B7" s="6" t="n">
        <v>2427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17" customWidth="1" min="6" max="6"/>
    <col width="17" customWidth="1" min="7" max="7"/>
    <col width="17" customWidth="1" min="8" max="8"/>
    <col width="21" customWidth="1" min="9" max="9"/>
    <col width="21" customWidth="1" min="10" max="10"/>
  </cols>
  <sheetData>
    <row r="1">
      <c r="A1" s="1" t="inlineStr">
        <is>
          <t>Commitments and Contingencies - Additional Information (Details) € in Millions</t>
        </is>
      </c>
      <c r="B1" s="2" t="inlineStr">
        <is>
          <t>Sep. 12, 2013USD ($)</t>
        </is>
      </c>
      <c r="C1" s="2" t="inlineStr">
        <is>
          <t>Jul. 02, 2013EUR (€)</t>
        </is>
      </c>
      <c r="D1" s="2" t="inlineStr">
        <is>
          <t>Mar. 31, 2021USD ($)</t>
        </is>
      </c>
      <c r="E1" s="2" t="inlineStr">
        <is>
          <t>Mar. 31, 2020USD ($)</t>
        </is>
      </c>
      <c r="F1" s="2" t="inlineStr">
        <is>
          <t>Nov. 30, 2023ft²</t>
        </is>
      </c>
      <c r="G1" s="2" t="inlineStr">
        <is>
          <t>Oct. 31, 2023ft²</t>
        </is>
      </c>
      <c r="H1" s="2" t="inlineStr">
        <is>
          <t>Mar. 22, 2022ft²</t>
        </is>
      </c>
      <c r="I1" s="2" t="inlineStr">
        <is>
          <t>Dec. 31, 2020USD ($)</t>
        </is>
      </c>
      <c r="J1" s="2" t="inlineStr">
        <is>
          <t>Sep. 26, 2018USD ($)</t>
        </is>
      </c>
    </row>
    <row r="2">
      <c r="A2" s="3" t="inlineStr">
        <is>
          <t>Commitments and Contingencies [Line Items]</t>
        </is>
      </c>
    </row>
    <row r="3">
      <c r="A3" s="4" t="inlineStr">
        <is>
          <t>Intangible Assets, Net (Excluding Goodwill)</t>
        </is>
      </c>
      <c r="D3" s="6" t="n">
        <v>9723914</v>
      </c>
      <c r="I3" s="6" t="n">
        <v>9730164</v>
      </c>
    </row>
    <row r="4">
      <c r="A4" s="4" t="inlineStr">
        <is>
          <t>Cease Payments Not Yet Paid Based On Prevailing Financial Market Conditions</t>
        </is>
      </c>
      <c r="D4" s="4" t="inlineStr">
        <is>
          <t>10.00%</t>
        </is>
      </c>
    </row>
    <row r="5">
      <c r="A5" s="4" t="inlineStr">
        <is>
          <t>Operating lease expense</t>
        </is>
      </c>
      <c r="D5" s="6" t="n">
        <v>50852</v>
      </c>
    </row>
    <row r="6">
      <c r="A6" s="4" t="inlineStr">
        <is>
          <t>Imputed interest on the lease liability</t>
        </is>
      </c>
      <c r="E6" s="6" t="n">
        <v>43195</v>
      </c>
    </row>
    <row r="7">
      <c r="A7" s="4" t="inlineStr">
        <is>
          <t>License [Member]</t>
        </is>
      </c>
    </row>
    <row r="8">
      <c r="A8" s="3" t="inlineStr">
        <is>
          <t>Commitments and Contingencies [Line Items]</t>
        </is>
      </c>
    </row>
    <row r="9">
      <c r="A9" s="4" t="inlineStr">
        <is>
          <t>Cost of Goods and Services Sold</t>
        </is>
      </c>
      <c r="B9" s="6" t="n">
        <v>50000</v>
      </c>
      <c r="C9" s="11" t="n">
        <v>155</v>
      </c>
    </row>
    <row r="10">
      <c r="A10" s="4" t="inlineStr">
        <is>
          <t>Payment of annual fee</t>
        </is>
      </c>
      <c r="B10" s="6" t="n">
        <v>30000</v>
      </c>
    </row>
    <row r="11">
      <c r="A11" s="4" t="inlineStr">
        <is>
          <t>Subsequent Event</t>
        </is>
      </c>
    </row>
    <row r="12">
      <c r="A12" s="3" t="inlineStr">
        <is>
          <t>Commitments and Contingencies [Line Items]</t>
        </is>
      </c>
    </row>
    <row r="13">
      <c r="A13" s="4" t="inlineStr">
        <is>
          <t>Area of Land | ft²</t>
        </is>
      </c>
      <c r="F13" s="5" t="n">
        <v>3540</v>
      </c>
      <c r="G13" s="5" t="n">
        <v>1555</v>
      </c>
    </row>
    <row r="14">
      <c r="A14" s="4" t="inlineStr">
        <is>
          <t>New Valeant Agreement | Subsequent Event</t>
        </is>
      </c>
    </row>
    <row r="15">
      <c r="A15" s="3" t="inlineStr">
        <is>
          <t>Commitments and Contingencies [Line Items]</t>
        </is>
      </c>
    </row>
    <row r="16">
      <c r="A16" s="4" t="inlineStr">
        <is>
          <t>Area of Land | ft²</t>
        </is>
      </c>
      <c r="H16" s="5" t="n">
        <v>4516</v>
      </c>
    </row>
    <row r="17">
      <c r="A17" s="4" t="inlineStr">
        <is>
          <t>SentrX Animal Care Inc</t>
        </is>
      </c>
    </row>
    <row r="18">
      <c r="A18" s="3" t="inlineStr">
        <is>
          <t>Commitments and Contingencies [Line Items]</t>
        </is>
      </c>
    </row>
    <row r="19">
      <c r="A19" s="4" t="inlineStr">
        <is>
          <t>Intangible Assets, Net (Excluding Goodwill)</t>
        </is>
      </c>
      <c r="D19" s="5" t="n">
        <v>250000</v>
      </c>
      <c r="J19" s="6" t="n">
        <v>250000</v>
      </c>
    </row>
    <row r="20">
      <c r="A20" s="4" t="inlineStr">
        <is>
          <t>Intangible Assets Expected Milestone Payable</t>
        </is>
      </c>
      <c r="D20" s="6" t="n">
        <v>4750000</v>
      </c>
      <c r="J20" s="6" t="n">
        <v>47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 Plans (Details) - USD ($)</t>
        </is>
      </c>
      <c r="B1" s="2" t="inlineStr">
        <is>
          <t>12 Months Ended</t>
        </is>
      </c>
    </row>
    <row r="2">
      <c r="B2" s="2" t="inlineStr">
        <is>
          <t>Dec. 31, 2020</t>
        </is>
      </c>
      <c r="C2" s="2" t="inlineStr">
        <is>
          <t>Mar. 31, 2021</t>
        </is>
      </c>
    </row>
    <row r="3">
      <c r="A3" s="3" t="inlineStr">
        <is>
          <t>Employee Benefit Plans</t>
        </is>
      </c>
    </row>
    <row r="4">
      <c r="A4" s="4" t="inlineStr">
        <is>
          <t>Defined Benefit Plan, Plan Assets, Contributions by Employer</t>
        </is>
      </c>
      <c r="B4" s="6" t="n">
        <v>26000</v>
      </c>
    </row>
    <row r="5">
      <c r="A5" s="4" t="inlineStr">
        <is>
          <t>Defined Benefit Plan Contributions by Employer Accrued</t>
        </is>
      </c>
      <c r="C5" s="6" t="n">
        <v>55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37" customWidth="1" min="2" max="2"/>
  </cols>
  <sheetData>
    <row r="1">
      <c r="A1" s="1" t="inlineStr">
        <is>
          <t>Acquisition (Details) - Panoptes</t>
        </is>
      </c>
      <c r="B1" s="2" t="inlineStr">
        <is>
          <t>Dec. 18, 2020USD ($)$ / sharesshares</t>
        </is>
      </c>
    </row>
    <row r="2">
      <c r="A2" s="3" t="inlineStr">
        <is>
          <t>Business Acquisition [Line Items]</t>
        </is>
      </c>
    </row>
    <row r="3">
      <c r="A3" s="4" t="inlineStr">
        <is>
          <t>Percentage of equity interests acquired</t>
        </is>
      </c>
      <c r="B3" s="4" t="inlineStr">
        <is>
          <t>100.00%</t>
        </is>
      </c>
    </row>
    <row r="4">
      <c r="A4" s="4" t="inlineStr">
        <is>
          <t>Cash consideration paid</t>
        </is>
      </c>
      <c r="B4" s="6" t="n">
        <v>445000</v>
      </c>
    </row>
    <row r="5">
      <c r="A5" s="4" t="inlineStr">
        <is>
          <t>Contingent consideration</t>
        </is>
      </c>
      <c r="B5" s="5" t="n">
        <v>3632950</v>
      </c>
    </row>
    <row r="6">
      <c r="A6" s="4" t="inlineStr">
        <is>
          <t>Fair value of shares issued</t>
        </is>
      </c>
      <c r="B6" s="6" t="n">
        <v>3169000</v>
      </c>
    </row>
    <row r="7">
      <c r="A7" s="4" t="inlineStr">
        <is>
          <t>Threshold period of volume weighted average price</t>
        </is>
      </c>
      <c r="B7" s="4" t="inlineStr">
        <is>
          <t>30 days</t>
        </is>
      </c>
    </row>
    <row r="8">
      <c r="A8" s="4" t="inlineStr">
        <is>
          <t>Volume weighted average price | $ / shares</t>
        </is>
      </c>
      <c r="B8" s="12" t="n">
        <v>3.5321</v>
      </c>
    </row>
    <row r="9">
      <c r="A9" s="4" t="inlineStr">
        <is>
          <t>Due to creditor</t>
        </is>
      </c>
    </row>
    <row r="10">
      <c r="A10" s="3" t="inlineStr">
        <is>
          <t>Business Acquisition [Line Items]</t>
        </is>
      </c>
    </row>
    <row r="11">
      <c r="A11" s="4" t="inlineStr">
        <is>
          <t>Fair Value at the acquisition date</t>
        </is>
      </c>
      <c r="B11" s="6" t="n">
        <v>212000</v>
      </c>
    </row>
    <row r="12">
      <c r="A12" s="4" t="inlineStr">
        <is>
          <t>Earn-out provisions</t>
        </is>
      </c>
    </row>
    <row r="13">
      <c r="A13" s="3" t="inlineStr">
        <is>
          <t>Business Acquisition [Line Items]</t>
        </is>
      </c>
    </row>
    <row r="14">
      <c r="A14" s="4" t="inlineStr">
        <is>
          <t>Contingent consideration</t>
        </is>
      </c>
      <c r="B14" s="5" t="n">
        <v>2067000</v>
      </c>
    </row>
    <row r="15">
      <c r="A15" s="4" t="inlineStr">
        <is>
          <t>Additional milestone payment</t>
        </is>
      </c>
      <c r="B15" s="6" t="n">
        <v>4750000</v>
      </c>
    </row>
    <row r="16">
      <c r="A16" s="4" t="inlineStr">
        <is>
          <t>18-month Period subject to post-closing adjustments</t>
        </is>
      </c>
    </row>
    <row r="17">
      <c r="A17" s="3" t="inlineStr">
        <is>
          <t>Business Acquisition [Line Items]</t>
        </is>
      </c>
    </row>
    <row r="18">
      <c r="A18" s="4" t="inlineStr">
        <is>
          <t>Shares issued as consideration | shares</t>
        </is>
      </c>
      <c r="B18" s="5" t="n">
        <v>1500</v>
      </c>
    </row>
    <row r="19">
      <c r="A19" s="4" t="inlineStr">
        <is>
          <t>Number of shares convertible | shares</t>
        </is>
      </c>
      <c r="B19" s="5" t="n">
        <v>424685</v>
      </c>
    </row>
    <row r="20">
      <c r="A20" s="4" t="inlineStr">
        <is>
          <t>Contingent consideration</t>
        </is>
      </c>
      <c r="B20" s="6" t="n">
        <v>1353000</v>
      </c>
    </row>
    <row r="21">
      <c r="A21" s="4" t="inlineStr">
        <is>
          <t>Common Stock</t>
        </is>
      </c>
    </row>
    <row r="22">
      <c r="A22" s="3" t="inlineStr">
        <is>
          <t>Business Acquisition [Line Items]</t>
        </is>
      </c>
    </row>
    <row r="23">
      <c r="A23" s="4" t="inlineStr">
        <is>
          <t>Shares issued as consideration | shares</t>
        </is>
      </c>
      <c r="B23" s="5" t="n">
        <v>884222</v>
      </c>
    </row>
    <row r="24">
      <c r="A24" s="4" t="inlineStr">
        <is>
          <t>Series D Convertible Preferred Stock</t>
        </is>
      </c>
    </row>
    <row r="25">
      <c r="A25" s="3" t="inlineStr">
        <is>
          <t>Business Acquisition [Line Items]</t>
        </is>
      </c>
    </row>
    <row r="26">
      <c r="A26" s="4" t="inlineStr">
        <is>
          <t>Shares issued as consideration | shares</t>
        </is>
      </c>
      <c r="B26" s="13" t="n">
        <v>45.893</v>
      </c>
    </row>
    <row r="27">
      <c r="A27" s="4" t="inlineStr">
        <is>
          <t>Number of shares convertible | shares</t>
        </is>
      </c>
      <c r="B27" s="5" t="n">
        <v>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 - Purchase price allocation (Details) - USD ($)</t>
        </is>
      </c>
      <c r="B1" s="2" t="inlineStr">
        <is>
          <t>Dec. 18, 2020</t>
        </is>
      </c>
      <c r="C1" s="2" t="inlineStr">
        <is>
          <t>Mar. 31, 2021</t>
        </is>
      </c>
      <c r="D1" s="2" t="inlineStr">
        <is>
          <t>Dec. 31, 2020</t>
        </is>
      </c>
    </row>
    <row r="2">
      <c r="A2" s="3" t="inlineStr">
        <is>
          <t>Business Acquisition [Line Items]</t>
        </is>
      </c>
    </row>
    <row r="3">
      <c r="A3" s="4" t="inlineStr">
        <is>
          <t>Goodwill</t>
        </is>
      </c>
      <c r="C3" s="6" t="n">
        <v>3484607</v>
      </c>
      <c r="D3" s="6" t="n">
        <v>3484607</v>
      </c>
    </row>
    <row r="4">
      <c r="A4" s="4" t="inlineStr">
        <is>
          <t>Panoptes</t>
        </is>
      </c>
    </row>
    <row r="5">
      <c r="A5" s="3" t="inlineStr">
        <is>
          <t>Business Acquisition [Line Items]</t>
        </is>
      </c>
    </row>
    <row r="6">
      <c r="A6" s="4" t="inlineStr">
        <is>
          <t>Current Assets</t>
        </is>
      </c>
      <c r="B6" s="6" t="n">
        <v>410863</v>
      </c>
    </row>
    <row r="7">
      <c r="A7" s="4" t="inlineStr">
        <is>
          <t>In-Process R&amp;D</t>
        </is>
      </c>
      <c r="B7" s="5" t="n">
        <v>5624100</v>
      </c>
    </row>
    <row r="8">
      <c r="A8" s="4" t="inlineStr">
        <is>
          <t>Goodwill</t>
        </is>
      </c>
      <c r="B8" s="5" t="n">
        <v>1958711</v>
      </c>
    </row>
    <row r="9">
      <c r="A9" s="4" t="inlineStr">
        <is>
          <t>Property, Plant and Equipment</t>
        </is>
      </c>
      <c r="B9" s="5" t="n">
        <v>2042</v>
      </c>
    </row>
    <row r="10">
      <c r="A10" s="4" t="inlineStr">
        <is>
          <t>Accounts Payable and Other Liabilities</t>
        </is>
      </c>
      <c r="B10" s="5" t="n">
        <v>-87777</v>
      </c>
    </row>
    <row r="11">
      <c r="A11" s="4" t="inlineStr">
        <is>
          <t>Deferred Tax Liability</t>
        </is>
      </c>
      <c r="B11" s="5" t="n">
        <v>-351507</v>
      </c>
    </row>
    <row r="12">
      <c r="A12" s="4" t="inlineStr">
        <is>
          <t>Contingent consideration</t>
        </is>
      </c>
      <c r="B12" s="5" t="n">
        <v>-3632950</v>
      </c>
    </row>
    <row r="13">
      <c r="A13" s="4" t="inlineStr">
        <is>
          <t>Assumed Liabilities</t>
        </is>
      </c>
      <c r="B13" s="5" t="n">
        <v>-312852</v>
      </c>
    </row>
    <row r="14">
      <c r="A14" s="4" t="inlineStr">
        <is>
          <t>Total Purchase Price</t>
        </is>
      </c>
      <c r="B14" s="5" t="n">
        <v>3610630</v>
      </c>
    </row>
    <row r="15">
      <c r="A15" s="4" t="inlineStr">
        <is>
          <t>Cash</t>
        </is>
      </c>
      <c r="B15" s="5" t="n">
        <v>333860</v>
      </c>
    </row>
    <row r="16">
      <c r="A16" s="4" t="inlineStr">
        <is>
          <t>Receivables</t>
        </is>
      </c>
      <c r="B16" s="5" t="n">
        <v>73368</v>
      </c>
    </row>
    <row r="17">
      <c r="A17" s="4" t="inlineStr">
        <is>
          <t>Prepaid expenses</t>
        </is>
      </c>
      <c r="B17" s="5" t="n">
        <v>3635</v>
      </c>
    </row>
    <row r="18">
      <c r="A18" s="4" t="inlineStr">
        <is>
          <t>Net losses of acquiree from the acquisition date</t>
        </is>
      </c>
      <c r="B18" s="5" t="n">
        <v>439000</v>
      </c>
    </row>
    <row r="19">
      <c r="A19" s="4" t="inlineStr">
        <is>
          <t>Acquisition-related costs</t>
        </is>
      </c>
      <c r="B19"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6" customWidth="1" min="2" max="2"/>
    <col width="30" customWidth="1" min="3" max="3"/>
    <col width="13" customWidth="1" min="4" max="4"/>
    <col width="27" customWidth="1" min="5" max="5"/>
    <col width="46" customWidth="1" min="6" max="6"/>
    <col width="20" customWidth="1" min="7" max="7"/>
    <col width="13" customWidth="1" min="8" max="8"/>
  </cols>
  <sheetData>
    <row r="1">
      <c r="A1" s="1" t="inlineStr">
        <is>
          <t>CONDENSED CONSOLIDATED STATEMENT OF STOCKHOLDERS' EQUITY - USD ($)</t>
        </is>
      </c>
      <c r="B1" s="2" t="inlineStr">
        <is>
          <t>Preferred Stock</t>
        </is>
      </c>
      <c r="C1" s="2" t="inlineStr">
        <is>
          <t>Common StockPrivate Placement</t>
        </is>
      </c>
      <c r="D1" s="2" t="inlineStr">
        <is>
          <t>Common Stock</t>
        </is>
      </c>
      <c r="E1" s="2" t="inlineStr">
        <is>
          <t>Additional Paid-In Capital</t>
        </is>
      </c>
      <c r="F1" s="2" t="inlineStr">
        <is>
          <t>Accumulated Other Comprehensive Income/(Loss)</t>
        </is>
      </c>
      <c r="G1" s="2" t="inlineStr">
        <is>
          <t>Accumulated Deficit</t>
        </is>
      </c>
      <c r="H1" s="2" t="inlineStr">
        <is>
          <t>Total</t>
        </is>
      </c>
    </row>
    <row r="2">
      <c r="A2" s="4" t="inlineStr">
        <is>
          <t>Balance at Dec. 31, 2019</t>
        </is>
      </c>
      <c r="B2" s="6" t="n">
        <v>41</v>
      </c>
      <c r="D2" s="6" t="n">
        <v>40778</v>
      </c>
      <c r="E2" s="6" t="n">
        <v>106689065</v>
      </c>
      <c r="F2" s="6" t="n">
        <v>139465</v>
      </c>
      <c r="G2" s="6" t="n">
        <v>-100246894</v>
      </c>
      <c r="H2" s="6" t="n">
        <v>6622455</v>
      </c>
    </row>
    <row r="3">
      <c r="A3" s="4" t="inlineStr">
        <is>
          <t>Balance (in shares) at Dec. 31, 2019</t>
        </is>
      </c>
      <c r="B3" s="5" t="n">
        <v>4092</v>
      </c>
      <c r="D3" s="5" t="n">
        <v>4077755</v>
      </c>
    </row>
    <row r="4">
      <c r="A4" s="4" t="inlineStr">
        <is>
          <t>Stock-Based Compensation</t>
        </is>
      </c>
      <c r="E4" s="5" t="n">
        <v>145920</v>
      </c>
      <c r="H4" s="5" t="n">
        <v>145920</v>
      </c>
    </row>
    <row r="5">
      <c r="A5" s="4" t="inlineStr">
        <is>
          <t>Issuance of Common Stock in Offerings, Net of Offering Costs</t>
        </is>
      </c>
      <c r="D5" s="6" t="n">
        <v>5000</v>
      </c>
      <c r="E5" s="5" t="n">
        <v>4496313</v>
      </c>
      <c r="H5" s="5" t="n">
        <v>4501313</v>
      </c>
    </row>
    <row r="6">
      <c r="A6" s="4" t="inlineStr">
        <is>
          <t>Issuance of Common Stock in Offerings, Net of Offering Costs (in shares)</t>
        </is>
      </c>
      <c r="D6" s="5" t="n">
        <v>500000</v>
      </c>
    </row>
    <row r="7">
      <c r="A7" s="4" t="inlineStr">
        <is>
          <t>Issuance of Common Stock from Restricted Stock Award Grants</t>
        </is>
      </c>
      <c r="D7" s="6" t="n">
        <v>490</v>
      </c>
      <c r="E7" s="5" t="n">
        <v>-490</v>
      </c>
    </row>
    <row r="8">
      <c r="A8" s="4" t="inlineStr">
        <is>
          <t>Issuance of Common Stock from Restricted Stock Award Grants (in shares)</t>
        </is>
      </c>
      <c r="D8" s="5" t="n">
        <v>49000</v>
      </c>
    </row>
    <row r="9">
      <c r="A9" s="4" t="inlineStr">
        <is>
          <t>Foreign Currency Translation Adjustment</t>
        </is>
      </c>
      <c r="F9" s="5" t="n">
        <v>188</v>
      </c>
      <c r="H9" s="5" t="n">
        <v>188</v>
      </c>
    </row>
    <row r="10">
      <c r="A10" s="4" t="inlineStr">
        <is>
          <t>Net Loss</t>
        </is>
      </c>
      <c r="G10" s="5" t="n">
        <v>-1952200</v>
      </c>
      <c r="H10" s="5" t="n">
        <v>-1952200</v>
      </c>
    </row>
    <row r="11">
      <c r="A11" s="4" t="inlineStr">
        <is>
          <t>Balance at Mar. 31, 2020</t>
        </is>
      </c>
      <c r="B11" s="6" t="n">
        <v>41</v>
      </c>
      <c r="D11" s="6" t="n">
        <v>46268</v>
      </c>
      <c r="E11" s="5" t="n">
        <v>111330808</v>
      </c>
      <c r="F11" s="5" t="n">
        <v>139653</v>
      </c>
      <c r="G11" s="5" t="n">
        <v>-102199094</v>
      </c>
      <c r="H11" s="5" t="n">
        <v>9317676</v>
      </c>
    </row>
    <row r="12">
      <c r="A12" s="4" t="inlineStr">
        <is>
          <t>Balance (in shares) at Mar. 31, 2020</t>
        </is>
      </c>
      <c r="B12" s="5" t="n">
        <v>4092</v>
      </c>
      <c r="D12" s="5" t="n">
        <v>4626755</v>
      </c>
    </row>
    <row r="13">
      <c r="A13" s="4" t="inlineStr">
        <is>
          <t>Balance at Dec. 31, 2020</t>
        </is>
      </c>
      <c r="B13" s="6" t="n">
        <v>41</v>
      </c>
      <c r="D13" s="6" t="n">
        <v>55564</v>
      </c>
      <c r="E13" s="5" t="n">
        <v>115283572</v>
      </c>
      <c r="F13" s="5" t="n">
        <v>-802</v>
      </c>
      <c r="G13" s="5" t="n">
        <v>-108338834</v>
      </c>
      <c r="H13" s="5" t="n">
        <v>6999541</v>
      </c>
    </row>
    <row r="14">
      <c r="A14" s="4" t="inlineStr">
        <is>
          <t>Balance (in shares) at Dec. 31, 2020</t>
        </is>
      </c>
      <c r="B14" s="5" t="n">
        <v>4138</v>
      </c>
      <c r="D14" s="5" t="n">
        <v>5556394</v>
      </c>
    </row>
    <row r="15">
      <c r="A15" s="4" t="inlineStr">
        <is>
          <t>Stock-Based Compensation</t>
        </is>
      </c>
      <c r="E15" s="5" t="n">
        <v>216945</v>
      </c>
      <c r="H15" s="5" t="n">
        <v>216945</v>
      </c>
    </row>
    <row r="16">
      <c r="A16" s="4" t="inlineStr">
        <is>
          <t>Issuance of Common Stock in Offerings, Net of Offering Costs</t>
        </is>
      </c>
      <c r="C16" s="6" t="n">
        <v>15311</v>
      </c>
      <c r="E16" s="5" t="n">
        <v>7973550</v>
      </c>
      <c r="H16" s="5" t="n">
        <v>7988861</v>
      </c>
    </row>
    <row r="17">
      <c r="A17" s="4" t="inlineStr">
        <is>
          <t>Issuance of Common Stock in Offerings, Net of Offering Costs (in shares)</t>
        </is>
      </c>
      <c r="C17" s="5" t="n">
        <v>1531101</v>
      </c>
    </row>
    <row r="18">
      <c r="A18" s="4" t="inlineStr">
        <is>
          <t>Issuance of Shares of Common Stock from Warrant Exercises</t>
        </is>
      </c>
      <c r="D18" s="6" t="n">
        <v>104</v>
      </c>
      <c r="E18" s="5" t="n">
        <v>49897</v>
      </c>
      <c r="H18" s="5" t="n">
        <v>50001</v>
      </c>
    </row>
    <row r="19">
      <c r="A19" s="4" t="inlineStr">
        <is>
          <t>Issuance of Shares of Common Stock from Warrant Exercises (in shares)</t>
        </is>
      </c>
      <c r="D19" s="5" t="n">
        <v>10417</v>
      </c>
    </row>
    <row r="20">
      <c r="A20" s="4" t="inlineStr">
        <is>
          <t>Foreign Currency Translation Adjustment</t>
        </is>
      </c>
      <c r="F20" s="5" t="n">
        <v>10473</v>
      </c>
      <c r="H20" s="5" t="n">
        <v>10473</v>
      </c>
    </row>
    <row r="21">
      <c r="A21" s="4" t="inlineStr">
        <is>
          <t>Net Loss</t>
        </is>
      </c>
      <c r="G21" s="5" t="n">
        <v>-2580821</v>
      </c>
      <c r="H21" s="5" t="n">
        <v>-2580821</v>
      </c>
    </row>
    <row r="22">
      <c r="A22" s="4" t="inlineStr">
        <is>
          <t>Balance at Mar. 31, 2021</t>
        </is>
      </c>
      <c r="B22" s="6" t="n">
        <v>41</v>
      </c>
      <c r="D22" s="6" t="n">
        <v>70979</v>
      </c>
      <c r="E22" s="6" t="n">
        <v>123523694</v>
      </c>
      <c r="F22" s="6" t="n">
        <v>9671</v>
      </c>
      <c r="G22" s="6" t="n">
        <v>-110919655</v>
      </c>
      <c r="H22" s="6" t="n">
        <v>12685000</v>
      </c>
    </row>
    <row r="23">
      <c r="A23" s="4" t="inlineStr">
        <is>
          <t>Balance (in shares) at Mar. 31, 2021</t>
        </is>
      </c>
      <c r="B23" s="5" t="n">
        <v>4138</v>
      </c>
      <c r="D23" s="5" t="n">
        <v>7097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Acquisition - Proforma disclosure (Details) - Panoptes</t>
        </is>
      </c>
      <c r="B1" s="2" t="inlineStr">
        <is>
          <t>3 Months Ended</t>
        </is>
      </c>
    </row>
    <row r="2">
      <c r="B2" s="2" t="inlineStr">
        <is>
          <t>Mar. 31, 2021USD ($)</t>
        </is>
      </c>
    </row>
    <row r="3">
      <c r="A3" s="3" t="inlineStr">
        <is>
          <t>Business Acquisition [Line Items]</t>
        </is>
      </c>
    </row>
    <row r="4">
      <c r="A4" s="4" t="inlineStr">
        <is>
          <t>Revenues</t>
        </is>
      </c>
      <c r="B4" s="6" t="n">
        <v>110819</v>
      </c>
    </row>
    <row r="5">
      <c r="A5" s="4" t="inlineStr">
        <is>
          <t>Operating Expenses</t>
        </is>
      </c>
      <c r="B5" s="5" t="n">
        <v>2132051</v>
      </c>
    </row>
    <row r="6">
      <c r="A6" s="4" t="inlineStr">
        <is>
          <t>Net Loss</t>
        </is>
      </c>
      <c r="B6" s="6" t="n">
        <v>-20030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Parenthetical) - USD ($)</t>
        </is>
      </c>
      <c r="B1" s="2" t="inlineStr">
        <is>
          <t>3 Months Ended</t>
        </is>
      </c>
    </row>
    <row r="2">
      <c r="B2" s="2" t="inlineStr">
        <is>
          <t>Mar. 31, 2021</t>
        </is>
      </c>
      <c r="C2" s="2" t="inlineStr">
        <is>
          <t>Mar. 31, 2020</t>
        </is>
      </c>
    </row>
    <row r="3">
      <c r="A3" s="4" t="inlineStr">
        <is>
          <t>Offering Costs</t>
        </is>
      </c>
      <c r="C3" s="6" t="n">
        <v>498687</v>
      </c>
    </row>
    <row r="4">
      <c r="A4" s="4" t="inlineStr">
        <is>
          <t>Private Placement</t>
        </is>
      </c>
    </row>
    <row r="5">
      <c r="A5" s="4" t="inlineStr">
        <is>
          <t>Offering Costs</t>
        </is>
      </c>
      <c r="B5" s="6" t="n">
        <v>11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2580821</v>
      </c>
      <c r="C4" s="6" t="n">
        <v>-1952200</v>
      </c>
    </row>
    <row r="5">
      <c r="A5" s="3" t="inlineStr">
        <is>
          <t>Adjustments to Reconcile Net Loss to Net Cash Used in Operating Activities:</t>
        </is>
      </c>
    </row>
    <row r="6">
      <c r="A6" s="4" t="inlineStr">
        <is>
          <t>Depreciation and Amortization of Intangible Assets</t>
        </is>
      </c>
      <c r="B6" s="5" t="n">
        <v>10599</v>
      </c>
      <c r="C6" s="5" t="n">
        <v>7067</v>
      </c>
    </row>
    <row r="7">
      <c r="A7" s="4" t="inlineStr">
        <is>
          <t>Reduction of Right-of-Use Assets</t>
        </is>
      </c>
      <c r="B7" s="5" t="n">
        <v>39490</v>
      </c>
      <c r="C7" s="5" t="n">
        <v>41440</v>
      </c>
    </row>
    <row r="8">
      <c r="A8" s="4" t="inlineStr">
        <is>
          <t>Stock-Based Compensation</t>
        </is>
      </c>
      <c r="B8" s="5" t="n">
        <v>216945</v>
      </c>
      <c r="C8" s="5" t="n">
        <v>145920</v>
      </c>
    </row>
    <row r="9">
      <c r="A9" s="4" t="inlineStr">
        <is>
          <t>Expiration of Prepaid Agreement</t>
        </is>
      </c>
      <c r="C9" s="5" t="n">
        <v>159848</v>
      </c>
    </row>
    <row r="10">
      <c r="A10" s="3" t="inlineStr">
        <is>
          <t>Changes in Operating Assets and Liabilities:</t>
        </is>
      </c>
    </row>
    <row r="11">
      <c r="A11" s="4" t="inlineStr">
        <is>
          <t>Prepaid Expenses and Other Current Assets</t>
        </is>
      </c>
      <c r="B11" s="5" t="n">
        <v>216078</v>
      </c>
      <c r="C11" s="5" t="n">
        <v>-67102</v>
      </c>
    </row>
    <row r="12">
      <c r="A12" s="4" t="inlineStr">
        <is>
          <t>Refundable Tax Credit Receivable</t>
        </is>
      </c>
      <c r="B12" s="5" t="n">
        <v>-59706</v>
      </c>
      <c r="C12" s="5" t="n">
        <v>-580</v>
      </c>
    </row>
    <row r="13">
      <c r="A13" s="4" t="inlineStr">
        <is>
          <t>Other Assets</t>
        </is>
      </c>
      <c r="B13" s="5" t="n">
        <v>8073</v>
      </c>
      <c r="C13" s="5" t="n">
        <v>-11616</v>
      </c>
    </row>
    <row r="14">
      <c r="A14" s="4" t="inlineStr">
        <is>
          <t>Accounts Payable</t>
        </is>
      </c>
      <c r="B14" s="5" t="n">
        <v>22583</v>
      </c>
      <c r="C14" s="5" t="n">
        <v>-52263</v>
      </c>
    </row>
    <row r="15">
      <c r="A15" s="4" t="inlineStr">
        <is>
          <t>Lease Liabilities</t>
        </is>
      </c>
      <c r="B15" s="5" t="n">
        <v>-39490</v>
      </c>
      <c r="C15" s="5" t="n">
        <v>-41440</v>
      </c>
    </row>
    <row r="16">
      <c r="A16" s="4" t="inlineStr">
        <is>
          <t>Accrued Expenses</t>
        </is>
      </c>
      <c r="B16" s="5" t="n">
        <v>-403802</v>
      </c>
      <c r="C16" s="5" t="n">
        <v>-629396</v>
      </c>
    </row>
    <row r="17">
      <c r="A17" s="4" t="inlineStr">
        <is>
          <t>Net Cash Used in Operating Activities</t>
        </is>
      </c>
      <c r="B17" s="5" t="n">
        <v>-2570051</v>
      </c>
      <c r="C17" s="5" t="n">
        <v>-2400322</v>
      </c>
    </row>
    <row r="18">
      <c r="A18" s="3" t="inlineStr">
        <is>
          <t>Investing Activities:</t>
        </is>
      </c>
    </row>
    <row r="19">
      <c r="A19" s="4" t="inlineStr">
        <is>
          <t>Purchases of Property, Plant and Equipment</t>
        </is>
      </c>
      <c r="B19" s="5" t="n">
        <v>-58119</v>
      </c>
    </row>
    <row r="20">
      <c r="A20" s="4" t="inlineStr">
        <is>
          <t>Net Cash Used in Investing Activities</t>
        </is>
      </c>
      <c r="B20" s="5" t="n">
        <v>-58119</v>
      </c>
    </row>
    <row r="21">
      <c r="A21" s="3" t="inlineStr">
        <is>
          <t>Financing Activities:</t>
        </is>
      </c>
    </row>
    <row r="22">
      <c r="A22" s="4" t="inlineStr">
        <is>
          <t>Proceeds from Stock Offerings, Net of Offering Costs</t>
        </is>
      </c>
      <c r="B22" s="5" t="n">
        <v>7988861</v>
      </c>
      <c r="C22" s="5" t="n">
        <v>4501313</v>
      </c>
    </row>
    <row r="23">
      <c r="A23" s="4" t="inlineStr">
        <is>
          <t>Exercise of Warrants</t>
        </is>
      </c>
      <c r="B23" s="5" t="n">
        <v>50001</v>
      </c>
    </row>
    <row r="24">
      <c r="A24" s="4" t="inlineStr">
        <is>
          <t>Net Cash Provided by Financing Activities</t>
        </is>
      </c>
      <c r="B24" s="5" t="n">
        <v>8038862</v>
      </c>
      <c r="C24" s="5" t="n">
        <v>4501313</v>
      </c>
    </row>
    <row r="25">
      <c r="A25" s="4" t="inlineStr">
        <is>
          <t>Effect of Exchange Rate Changes on Cash</t>
        </is>
      </c>
      <c r="B25" s="5" t="n">
        <v>14123</v>
      </c>
      <c r="C25" s="5" t="n">
        <v>280</v>
      </c>
    </row>
    <row r="26">
      <c r="A26" s="4" t="inlineStr">
        <is>
          <t>Net Increase in Cash</t>
        </is>
      </c>
      <c r="B26" s="5" t="n">
        <v>5424815</v>
      </c>
      <c r="C26" s="5" t="n">
        <v>2101271</v>
      </c>
    </row>
    <row r="27">
      <c r="A27" s="4" t="inlineStr">
        <is>
          <t>Cash, Including Restricted Cash, Beginning of Period</t>
        </is>
      </c>
      <c r="B27" s="5" t="n">
        <v>1230677</v>
      </c>
      <c r="C27" s="5" t="n">
        <v>3821712</v>
      </c>
    </row>
    <row r="28">
      <c r="A28" s="4" t="inlineStr">
        <is>
          <t>Cash, Including Restricted Cash, End of Period</t>
        </is>
      </c>
      <c r="B28" s="5" t="n">
        <v>6655492</v>
      </c>
      <c r="C28" s="5" t="n">
        <v>5922983</v>
      </c>
    </row>
    <row r="29">
      <c r="A29" s="3" t="inlineStr">
        <is>
          <t>Supplemental Disclosures of Noncash Operating and Financing Activities</t>
        </is>
      </c>
    </row>
    <row r="30">
      <c r="A30" s="4" t="inlineStr">
        <is>
          <t>Grant of Restricted Stock Awards</t>
        </is>
      </c>
      <c r="C30" s="5" t="n">
        <v>490</v>
      </c>
    </row>
    <row r="31">
      <c r="A31" s="4" t="inlineStr">
        <is>
          <t>ASU 2016-02 | Cumulative Effect, Period of Adoption, Adjustment [Member]</t>
        </is>
      </c>
    </row>
    <row r="32">
      <c r="A32" s="3" t="inlineStr">
        <is>
          <t>Supplemental Disclosures of Noncash Operating and Financing Activities</t>
        </is>
      </c>
    </row>
    <row r="33">
      <c r="A33" s="4" t="inlineStr">
        <is>
          <t>Creation of Right-of-Use Assets and Related Lease Liabilities</t>
        </is>
      </c>
      <c r="B33" s="6" t="n">
        <v>201089</v>
      </c>
      <c r="C33" s="6" t="n">
        <v>102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ganization, Business</t>
        </is>
      </c>
      <c r="B1" s="2" t="inlineStr">
        <is>
          <t>3 Months Ended</t>
        </is>
      </c>
    </row>
    <row r="2">
      <c r="B2" s="2" t="inlineStr">
        <is>
          <t>Mar. 31, 2021</t>
        </is>
      </c>
    </row>
    <row r="3">
      <c r="A3" s="3" t="inlineStr">
        <is>
          <t>Organization, Business</t>
        </is>
      </c>
    </row>
    <row r="4">
      <c r="A4" s="4" t="inlineStr">
        <is>
          <t>Organization, Business</t>
        </is>
      </c>
      <c r="B4" s="4" t="inlineStr">
        <is>
          <t>1. Organization, Business
EyeGate Pharmaceuticals, Inc. (“EyeGate” or the “Company”), a Delaware corporation, began operations in December 2004 and is a clinical-stage pharmaceutical company developing and commercializing products for treating inflammatory and immune diseases with a focus on the eye and certain systemic diseases.
In the fourth quarter of 2020, EyeGate acquired Panoptes Pharma Ges.m.b.H. (“Panoptes”), transforming EyeGate’s pipeline with the addition of PP-001. PP-001, is a next-generation, non-steroidal, immuno-modulatory and small-molecule inhibitor of Dihydroorotate Dehydrogenase (“DHODH”) with what EyeGate believes to be best-in-class picomolar potency and a validated immune modulating mechanism designed to overcome the off-target side effects and safety issues associated with DHODH inhibitors. PP-001 has been developed in two clinical-stage ophthalmic formulations: an intravitreal injection for inflammatory diseases of the eye including posterior uveitis, and a novel nano carrier technology eye drop for ocular surface diseases such as conjunctivitis, dry eye disease and others. Other administration routes are also in development and IND enabling studies are underway for conditions outside the ocular space.
In addition, EyeGate is developing Ocular Bandage Gel (“OBG”), a modified form of the natural polymer hyaluronic acid, designed to protect the ocular surface to permit re-epithelialization of the cornea and improve ocular surface integrity. OBG, with unique properties that help hydrate and protect the ocular surface, is in clinical evaluation for patients undergoing photorefractive keratectomy (“PRK”) surgery for corneal wound repair after refractive surgery and patients with punctate epitheliopathies (“PE”) as a result of dry eye. A type-B meeting was held with the U.S. Food and Drug Administration’s (“FDA”) Center for Drug Evaluation and Research (“CDER”) division during the first quarter of 2021 to discuss eligibility of continuing OBG clinical studies as a drug. As a result, development of OBG has shifted from a medical device to a drug, which allows for reimbursement under Medicare Part D.
As of March 31, 2021, there were 7,097,912 shares of Common Stock outstanding, no shares of Series A Preferred Stock outstanding, no shares of Series B Preferred Stock outstanding, 4,092 shares of Series C Preferred Stock outstanding, and 46 shares of Series D Preferred Stock outstanding.
Since its inception, EyeGate has devoted substantially all of its efforts to business planning, research and development, and raising capital.
The accompanying Condensed Consolidated Financial Statements have been prepared assuming that EyeGate will continue as a going concern, which contemplates the realization of assets and satisfaction of liabilities in the normal course of business. At March 31, 2021, EyeGate had unrestricted Cash and Cash Equivalents of $6.610 million, and an Accumulated Deficit of $110.920 million. EyeGate has incurred losses and negative cash flows since inception, and future losses are anticipated. Based on its cash on hand at March 31, 2021, the Company anticipates having sufficient cash to fund planned operations through August 31, 2021, however, the acceleration or reduction of cash outflows by Company management can significantly impact the timing for the need to raise additional capital to complete development of its products. To continue development, EyeGate will need to raise additional capital through equity financing, license agreements, and/or additional U.S. government grants. Although historically the Company has been successful at raising capital, most recently raising net proceeds of approximately $8.0 million in a private placement that closed on January 6, 2021, additional capital may not be available on terms favorable to EyeGate, if at all. On May 13, 2019, the SEC declared effective EyeGate’s registration statement on Form S-3, registering a total of $50,000,000 of its securities for sale to the public from time to time in what is known as a “shelf offering”. The Company does not know if any future offerings, including offerings pursuant to its shelf registration statement,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densed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Condensed Consolidated Financial Statements include the accounts of the Company and its subsidiaries, EyeGate Pharma S.A.S. (through its dissolution on December 30, 2020), Jade Therapeutics, Inc. (“Jade”) and Panoptes Pharma Ges.m.b.H. (“Panoptes”) (effective December 18, 2020 when the Company acquired all of the capital stock of Panoptes), collectively referred to as “the Company”. All inter-company balances and transactions have been eliminated in consolidation. These Condensed Consolidated Financial Statements have been prepared in accordance with accounting principles generally accepted in the United States (“U.S. GAAP”) pursuant to the rules and regulations of the Securities and Exchange Commission (“SEC”) for interim financial information. Certain information and disclosures normally included in Condensed Consolidated Financial Statements prepared in accordance with U.S. GAAP have been condensed or eliminated. Accordingly, these unaudited Condensed Consolidated Financial Statements should be read in conjunction with the annual financial statements of the Company as of and for the year ended December 31, 2020.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three months ended March 31, 2021 are not necessarily indicative of operating results that may be achieved over the course of the full year.
Unaudited Interim Financial Information
The accompanying interim financial statements and related disclosures are unaudited, have been prepared on the same basis as the annual financial statements and, in the opinion of management, reflect all adjustments, which consist of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its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March 31, 2021 and December 31, 2020, there is $9.536 million of in-process R&amp;D, as part of intangible assets and in-process R&amp;D on the Condensed Consolidated Balance Sheets.
Intangible Assets
The Company records intangible assets acquired in asset acquisitions of proprietary technology. The Company capitalizes intangible assets, amortizes them over the estimated useful life, and periodically evaluates the assets for impairment. At March 31, 2021 and December 31, 2020, there is $0.188 million and $0.194 million, respectively, of net intangible assets, as part of intangible assets and in-process R&amp;D, net on the Condensed Consolidated Balance Sheets.
Accrued Clinical Expenses
As part of the Company’s process of preparing the Condensed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Related Party Transactions
The Company has entered into certain related-party transactions, making payments for services to one vendor and three consultants for the three months ended March 31, 2021, all of whom also are stockholders of the Company. These transactions generally are ones that involve a stockholder or option holder of the Company to whom we also make payments during the year, typically as a consultant or a service provider. Additionally, on January 6, 2021, the Company completed a private placement of 1,531,101 shares of Common Stock and warrants to purchase up to 1,531,101 shares of Common Stock to an affiliate of Armistice Capital, LLC, with a combined purchase price per share and warrant of $5.225. Steven J. Boyd and Keith Maher, each of whom are members of the Company’s board of directors, are affiliates of Armistice Capital, LLC, and Mr. Boyd holds voting and investment power over such entity. The total net proceeds from the private placement were approximately $8.0 million. Except as described above, the amounts recorded or paid to related parties during the three months ended March 31, 2021 are not material to the accompanying Condensed Consolidated Financial Statements.
For the three months ended March 31, 2020, the Company entered into certain related-party transactions, making payments for services to two vendors, five consultants and two public universities, all of whom also are stockholders of the Company. The amounts recorded or paid during the three months ended March 31, 2020 are not material to the accompanying Condensed Consolidated Financial Statements.
Net Loss per Share – Basic and Diluted
Basic and diluted net loss per share is computed by dividing net loss available to common shareholders by the weighted-average number of common shares outstanding for the period, which for basic net loss per share, does not include the weighted-average unvested restricted common stock that has been issued but is subject to forfeiture of 54,709 shares for the three months ended March 31, 2021 and 91,028 shares for the three months ended March 31, 2020.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loss per share as their effect would be anti-dilutive. All shares of Common Stock that may potentially be issued in the future are as follows:
March 31, 2021
March 31, 2020
(unaudited)
(unaudited)
Common Stock Warrants
4,247,384
2,862,314
Employee Stock Options
370,359
237,695
Preferred Stock
865,500
852,500
Total Shares of Common Stock Issuable
5,483,243
3,952,509
Fair Value of Financial Instruments
As of March 31, 2021 and December 31, 2020, the fair value of the Company’s contingent consideration was $5.343 million. During the year ended December 31, 2020, the Company recorded earn-out payments of $9.500 million at their estimated fair value of $3.633 million as a result of the Panoptes acquisition. During the year ended December 31, 2016, the Company recorded earn-out payments of $2.164 million as a result of the Jade acquisition in connection with three products in development, contingent upon FDA marketing approval, at an estimated fair value of $1.210 million. During the year ended December 31, 2019, taking into consideration discount factors and the probability of FDA approval of the OBG product, the Company recorded an increase of $500,000 to the fair value of contingent consideration related to the Jade acquisition.The Company evaluates the fair value of these earn-out payments on a quarterly basis and there were no changes recorded during the quarter ended March 31, 2021.
At March 31, 2021 and December 31, 2020, the Company had no other assets or liabilities that are subject to fair value methodology and estimation in accordance with U.S. GAAP.
Revenue Recognition
The Company’s revenues were generated primarily through arrangements that contained multiple elements, or deliverables, including licenses and R&amp;D activities to be performed by the Company on behalf of the licensor or grantor. Payments to EyeGate under these arrangements typically included one or more of the following: (1) nonrefundable, upfront license fees, (2) funding of discovery research efforts on a full-time equivalent basis, (3) reimbursement of research, development and intellectual property costs, (4) milestone payments, and (5) royalties on future product sales.
The Company recognizes revenue when its customer obtains control of promised services, in an amount that reflects the consideration which the Company expects to receive in exchange for those services. To determine whether arrangements are within the scope of this new guidance,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Company satisfies its performance obligation. The Company applies the five-step model to contracts when it is probable that the Company will collect the consideration it is entitled to in exchange for the goods or services it transfers to the customer. The Company recognizes revenue from the transaction price applied to each single performance obligation over time as milestones are reached for each performance obligation. The Company only recognizes revenue on those milestones that are within the Company’s control and any constrained variable consideration that requires regulatory approval will only be included in the transaction price when performance is complete.
In addition, the Company may receive U.S. and/or foreign government grant funds for specified therapeutic research activities. Revenue under these grants will be recorded when the Company performs the activities specified by the terms of each grant and is entitled to the funds.
Recent Accounting Pronouncements
In January 2017, the FASB issued ASU No. 2017-04, Intangibles — Goodwill and Other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was effective for the Company on January 1, 2020 and is required to be applied prospectively. The Company adopted ASU No. 2017-04 effective January 1, 2020 and the adoption of this standard did not have a material impact on the Company’s Condensed Consolidated Financial Statements and related disclosures.
In June 2016, the FASB issued ASU No. 2016-13, Financial Instruments - Credit Losses (Topic 326): Measurement of Credit Losses on Financial Instruments . ASU No. 2016-13 replaces the incurred loss impairment methodology in current GAAP with a methodology that reflects expected credit losses and requires consideration of a broader range of reasonable and supportable information to inform credit loss estimates. The new guidance is effective for smaller reporting companies in fiscal years beginning after December 15, 2022, including interim periods within those fiscal years. The Company does not expect the adoption of this standard to have a material effect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15:48Z</dcterms:created>
  <dcterms:modified xmlns:dcterms="http://purl.org/dc/terms/" xmlns:xsi="http://www.w3.org/2001/XMLSchema-instance" xsi:type="dcterms:W3CDTF">2021-05-12T16:15:48Z</dcterms:modified>
</cp:coreProperties>
</file>